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Basis of Presentation and Summa" sheetId="10" state="visible" r:id="rId10"/>
    <sheet xmlns:r="http://schemas.openxmlformats.org/officeDocument/2006/relationships" name="Cash Equivalents and Investment" sheetId="11" state="visible" r:id="rId11"/>
    <sheet xmlns:r="http://schemas.openxmlformats.org/officeDocument/2006/relationships" name="Fair Value Measurements" sheetId="12" state="visible" r:id="rId12"/>
    <sheet xmlns:r="http://schemas.openxmlformats.org/officeDocument/2006/relationships" name="Property and Equipment, Net" sheetId="13" state="visible" r:id="rId13"/>
    <sheet xmlns:r="http://schemas.openxmlformats.org/officeDocument/2006/relationships" name="Acquisitions, Intangible Assets" sheetId="14" state="visible" r:id="rId14"/>
    <sheet xmlns:r="http://schemas.openxmlformats.org/officeDocument/2006/relationships" name="Accrued Expenses and Other Curr" sheetId="15" state="visible" r:id="rId15"/>
    <sheet xmlns:r="http://schemas.openxmlformats.org/officeDocument/2006/relationships" name="Deferred Revenue and Remaining " sheetId="16" state="visible" r:id="rId16"/>
    <sheet xmlns:r="http://schemas.openxmlformats.org/officeDocument/2006/relationships" name="Commitment and Contingencies" sheetId="17" state="visible" r:id="rId17"/>
    <sheet xmlns:r="http://schemas.openxmlformats.org/officeDocument/2006/relationships" name="Redeemable Convertible Preferre" sheetId="18" state="visible" r:id="rId18"/>
    <sheet xmlns:r="http://schemas.openxmlformats.org/officeDocument/2006/relationships" name="Equity"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Geographic Information"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Cash Equivalents and Investme_2" sheetId="25" state="visible" r:id="rId25"/>
    <sheet xmlns:r="http://schemas.openxmlformats.org/officeDocument/2006/relationships" name="Fair Value Measurements (Tables" sheetId="26" state="visible" r:id="rId26"/>
    <sheet xmlns:r="http://schemas.openxmlformats.org/officeDocument/2006/relationships" name="Property and Equipment, Net (Ta" sheetId="27" state="visible" r:id="rId27"/>
    <sheet xmlns:r="http://schemas.openxmlformats.org/officeDocument/2006/relationships" name="Acquisitions, Intangible Asse_2" sheetId="28" state="visible" r:id="rId28"/>
    <sheet xmlns:r="http://schemas.openxmlformats.org/officeDocument/2006/relationships" name="Accrued Expenses and Other Cu_2" sheetId="29" state="visible" r:id="rId29"/>
    <sheet xmlns:r="http://schemas.openxmlformats.org/officeDocument/2006/relationships" name="Equity (Tables)" sheetId="30" state="visible" r:id="rId30"/>
    <sheet xmlns:r="http://schemas.openxmlformats.org/officeDocument/2006/relationships" name="Net Loss per Share (Tables)" sheetId="31" state="visible" r:id="rId31"/>
    <sheet xmlns:r="http://schemas.openxmlformats.org/officeDocument/2006/relationships" name="Geographic Information (Tables)" sheetId="32" state="visible" r:id="rId32"/>
    <sheet xmlns:r="http://schemas.openxmlformats.org/officeDocument/2006/relationships" name="Organization and Description _2" sheetId="33" state="visible" r:id="rId33"/>
    <sheet xmlns:r="http://schemas.openxmlformats.org/officeDocument/2006/relationships" name="Basis of Presentation and Sum_4" sheetId="34" state="visible" r:id="rId34"/>
    <sheet xmlns:r="http://schemas.openxmlformats.org/officeDocument/2006/relationships" name="Basis of Presentation and Sum_5" sheetId="35" state="visible" r:id="rId35"/>
    <sheet xmlns:r="http://schemas.openxmlformats.org/officeDocument/2006/relationships" name="Basis of Presentation and Sum_6" sheetId="36" state="visible" r:id="rId36"/>
    <sheet xmlns:r="http://schemas.openxmlformats.org/officeDocument/2006/relationships" name="Cash Equivalents and Investme_3" sheetId="37" state="visible" r:id="rId37"/>
    <sheet xmlns:r="http://schemas.openxmlformats.org/officeDocument/2006/relationships" name="Cash Equivalents and Investme_4" sheetId="38" state="visible" r:id="rId38"/>
    <sheet xmlns:r="http://schemas.openxmlformats.org/officeDocument/2006/relationships" name="Cash Equivalents and Investme_5" sheetId="39" state="visible" r:id="rId39"/>
    <sheet xmlns:r="http://schemas.openxmlformats.org/officeDocument/2006/relationships" name="Fair Value Measurements (Detail" sheetId="40" state="visible" r:id="rId40"/>
    <sheet xmlns:r="http://schemas.openxmlformats.org/officeDocument/2006/relationships" name="Property and Equipment, Net - S" sheetId="41" state="visible" r:id="rId41"/>
    <sheet xmlns:r="http://schemas.openxmlformats.org/officeDocument/2006/relationships" name="Property and Equipment, Net - D" sheetId="42" state="visible" r:id="rId42"/>
    <sheet xmlns:r="http://schemas.openxmlformats.org/officeDocument/2006/relationships" name="Acquisitions, Intangible Asse_3" sheetId="43" state="visible" r:id="rId43"/>
    <sheet xmlns:r="http://schemas.openxmlformats.org/officeDocument/2006/relationships" name="Acquisitions, Intangible Asse_4" sheetId="44" state="visible" r:id="rId44"/>
    <sheet xmlns:r="http://schemas.openxmlformats.org/officeDocument/2006/relationships" name="Acquisitions, Intangible Asse_5" sheetId="45" state="visible" r:id="rId45"/>
    <sheet xmlns:r="http://schemas.openxmlformats.org/officeDocument/2006/relationships" name="Acquisitions, Intangible Asse_6" sheetId="46" state="visible" r:id="rId46"/>
    <sheet xmlns:r="http://schemas.openxmlformats.org/officeDocument/2006/relationships" name="Accrued Expenses and Other Cu_3" sheetId="47" state="visible" r:id="rId47"/>
    <sheet xmlns:r="http://schemas.openxmlformats.org/officeDocument/2006/relationships" name="Deferred Revenue and Remainin_2" sheetId="48" state="visible" r:id="rId48"/>
    <sheet xmlns:r="http://schemas.openxmlformats.org/officeDocument/2006/relationships" name="Deferred Revenue and Remainin_3" sheetId="49" state="visible" r:id="rId49"/>
    <sheet xmlns:r="http://schemas.openxmlformats.org/officeDocument/2006/relationships" name="Commitment and Contingencies (D" sheetId="50" state="visible" r:id="rId50"/>
    <sheet xmlns:r="http://schemas.openxmlformats.org/officeDocument/2006/relationships" name="Redeemable Convertible Prefer_2" sheetId="51" state="visible" r:id="rId51"/>
    <sheet xmlns:r="http://schemas.openxmlformats.org/officeDocument/2006/relationships" name="Equity - Narrative (Details)" sheetId="52" state="visible" r:id="rId52"/>
    <sheet xmlns:r="http://schemas.openxmlformats.org/officeDocument/2006/relationships" name="Equity - Shares Reserved For Fu" sheetId="53" state="visible" r:id="rId53"/>
    <sheet xmlns:r="http://schemas.openxmlformats.org/officeDocument/2006/relationships" name="Equity - Shares Outstanding (De" sheetId="54" state="visible" r:id="rId54"/>
    <sheet xmlns:r="http://schemas.openxmlformats.org/officeDocument/2006/relationships" name="Equity - Unvested RSA &amp; RSU Rol" sheetId="55" state="visible" r:id="rId55"/>
    <sheet xmlns:r="http://schemas.openxmlformats.org/officeDocument/2006/relationships" name="Equity - Valuation Assumptions " sheetId="56" state="visible" r:id="rId56"/>
    <sheet xmlns:r="http://schemas.openxmlformats.org/officeDocument/2006/relationships" name="Equity - Share-based Compensati" sheetId="57" state="visible" r:id="rId57"/>
    <sheet xmlns:r="http://schemas.openxmlformats.org/officeDocument/2006/relationships" name="Income Taxes (Details)" sheetId="58" state="visible" r:id="rId58"/>
    <sheet xmlns:r="http://schemas.openxmlformats.org/officeDocument/2006/relationships" name="Net Loss per Share - Schedule o" sheetId="59" state="visible" r:id="rId59"/>
    <sheet xmlns:r="http://schemas.openxmlformats.org/officeDocument/2006/relationships" name="Net Loss per Share - Schedule_2" sheetId="60" state="visible" r:id="rId60"/>
    <sheet xmlns:r="http://schemas.openxmlformats.org/officeDocument/2006/relationships" name="Geographic Information - Revenu" sheetId="61" state="visible" r:id="rId61"/>
    <sheet xmlns:r="http://schemas.openxmlformats.org/officeDocument/2006/relationships" name="Geographic Information - Long-l" sheetId="62" state="visible" r:id="rId62"/>
    <sheet xmlns:r="http://schemas.openxmlformats.org/officeDocument/2006/relationships" name="Uncategorized Items - snow-2020" sheetId="63" state="visible" r:id="rId63"/>
  </sheets>
  <definedNames/>
  <calcPr calcId="124519" fullCalcOnLoad="1"/>
</workbook>
</file>

<file path=xl/styles.xml><?xml version="1.0" encoding="utf-8"?>
<styleSheet xmlns="http://schemas.openxmlformats.org/spreadsheetml/2006/main">
  <numFmts count="6">
    <numFmt numFmtId="164" formatCode="#,##0.0_);(#,##0.0)"/>
    <numFmt numFmtId="165" formatCode="_(&quot;$ &quot;#,##0_);_(&quot;$ &quot;(#,##0)"/>
    <numFmt numFmtId="166" formatCode="_(&quot;$ &quot;#,##0.0000_);_(&quot;$ &quot;(#,##0.0000)"/>
    <numFmt numFmtId="167" formatCode="_(&quot;$ &quot;#,##0.00_);_(&quot;$ &quot;(#,##0.00)"/>
    <numFmt numFmtId="168" formatCode="_(&quot;$ &quot;#,##0.00000_);_(&quot;$ &quot;(#,##0.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 shares in Millions</t>
        </is>
      </c>
      <c r="B1" s="2" t="inlineStr">
        <is>
          <t>9 Months Ended</t>
        </is>
      </c>
    </row>
    <row r="2">
      <c r="B2" s="2" t="inlineStr">
        <is>
          <t>Oct. 31, 2020</t>
        </is>
      </c>
      <c r="C2" s="2" t="inlineStr">
        <is>
          <t>Nov. 25,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31,
		2020</t>
        </is>
      </c>
    </row>
    <row r="7">
      <c r="A7" s="4" t="inlineStr">
        <is>
          <t>Document Transition Report</t>
        </is>
      </c>
      <c r="B7" s="4" t="inlineStr">
        <is>
          <t>false</t>
        </is>
      </c>
    </row>
    <row r="8">
      <c r="A8" s="4" t="inlineStr">
        <is>
          <t>Entity File Number</t>
        </is>
      </c>
      <c r="B8" s="4" t="inlineStr">
        <is>
          <t>001-39504</t>
        </is>
      </c>
    </row>
    <row r="9">
      <c r="A9" s="4" t="inlineStr">
        <is>
          <t>Entity Registrant Name</t>
        </is>
      </c>
      <c r="B9" s="4" t="inlineStr">
        <is>
          <t>SNOWFLAKE INC.</t>
        </is>
      </c>
    </row>
    <row r="10">
      <c r="A10" s="4" t="inlineStr">
        <is>
          <t>Entity Incorporation, State or Country Code</t>
        </is>
      </c>
      <c r="B10" s="4" t="inlineStr">
        <is>
          <t>DE</t>
        </is>
      </c>
    </row>
    <row r="11">
      <c r="A11" s="4" t="inlineStr">
        <is>
          <t>Entity Tax Identification Number</t>
        </is>
      </c>
      <c r="B11" s="4" t="inlineStr">
        <is>
          <t>46-0636374</t>
        </is>
      </c>
    </row>
    <row r="12">
      <c r="A12" s="4" t="inlineStr">
        <is>
          <t>Entity Address, Address Line One</t>
        </is>
      </c>
      <c r="B12" s="4" t="inlineStr">
        <is>
          <t>450 Concar Drive</t>
        </is>
      </c>
    </row>
    <row r="13">
      <c r="A13" s="4" t="inlineStr">
        <is>
          <t>Entity Address, City or Town</t>
        </is>
      </c>
      <c r="B13" s="4" t="inlineStr">
        <is>
          <t>San Mateo</t>
        </is>
      </c>
    </row>
    <row r="14">
      <c r="A14" s="4" t="inlineStr">
        <is>
          <t>Entity Address, State or Province</t>
        </is>
      </c>
      <c r="B14" s="4" t="inlineStr">
        <is>
          <t>CA</t>
        </is>
      </c>
    </row>
    <row r="15">
      <c r="A15" s="4" t="inlineStr">
        <is>
          <t>Entity Address, Postal Zip Code</t>
        </is>
      </c>
      <c r="B15" s="4" t="inlineStr">
        <is>
          <t>94402</t>
        </is>
      </c>
    </row>
    <row r="16">
      <c r="A16" s="4" t="inlineStr">
        <is>
          <t>City Area Code</t>
        </is>
      </c>
      <c r="B16" s="4" t="inlineStr">
        <is>
          <t>844</t>
        </is>
      </c>
    </row>
    <row r="17">
      <c r="A17" s="4" t="inlineStr">
        <is>
          <t>Local Phone Number</t>
        </is>
      </c>
      <c r="B17" s="4" t="inlineStr">
        <is>
          <t>766-9355</t>
        </is>
      </c>
    </row>
    <row r="18">
      <c r="A18" s="4" t="inlineStr">
        <is>
          <t>Title of 12(b) Security</t>
        </is>
      </c>
      <c r="B18" s="4" t="inlineStr">
        <is>
          <t>Class A Common Stock, $0.0001 par value</t>
        </is>
      </c>
    </row>
    <row r="19">
      <c r="A19" s="4" t="inlineStr">
        <is>
          <t>Trading Symbol</t>
        </is>
      </c>
      <c r="B19" s="4" t="inlineStr">
        <is>
          <t>SNOW</t>
        </is>
      </c>
    </row>
    <row r="20">
      <c r="A20" s="4" t="inlineStr">
        <is>
          <t>Security Exchange Name</t>
        </is>
      </c>
      <c r="B20" s="4" t="inlineStr">
        <is>
          <t>NYSE</t>
        </is>
      </c>
    </row>
    <row r="21">
      <c r="A21" s="4" t="inlineStr">
        <is>
          <t>Entity Current Reporting Status</t>
        </is>
      </c>
      <c r="B21" s="4" t="inlineStr">
        <is>
          <t>No</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entral Index Key</t>
        </is>
      </c>
      <c r="B28" s="4" t="inlineStr">
        <is>
          <t>0001640147</t>
        </is>
      </c>
    </row>
    <row r="29">
      <c r="A29" s="4" t="inlineStr">
        <is>
          <t>Current Fiscal Year End Date</t>
        </is>
      </c>
      <c r="B29" s="4" t="inlineStr">
        <is>
          <t>--01-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row r="33">
      <c r="A33" s="4" t="inlineStr">
        <is>
          <t>Class A Common Stock</t>
        </is>
      </c>
    </row>
    <row r="34">
      <c r="A34" s="3" t="inlineStr">
        <is>
          <t>Entity Information [Line Items]</t>
        </is>
      </c>
    </row>
    <row r="35">
      <c r="A35" s="4" t="inlineStr">
        <is>
          <t>Entity Common Stock, Shares Outstanding</t>
        </is>
      </c>
      <c r="C35" s="5" t="n">
        <v>50.7</v>
      </c>
    </row>
    <row r="36">
      <c r="A36" s="4" t="inlineStr">
        <is>
          <t>Class B Common Stock</t>
        </is>
      </c>
    </row>
    <row r="37">
      <c r="A37" s="3" t="inlineStr">
        <is>
          <t>Entity Information [Line Items]</t>
        </is>
      </c>
    </row>
    <row r="38">
      <c r="A38" s="4" t="inlineStr">
        <is>
          <t>Entity Common Stock, Shares Outstanding</t>
        </is>
      </c>
      <c r="C38" s="5" t="n">
        <v>232.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Oct. 31, 2020</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Fiscal Year The Company’s fiscal year ends on January 31. For example, references to fiscal 2021 and 2020 refer to the fiscal year ending January 31, 2021 and January 31, 2020, respectively . Basis of Presentation The accompanying unaudited condensed consolidated financial statements have been prepared in accordance with accounting principles generally accepted in the United States of America (GAAP) and applicable rules and regulations of the U.S. Securities and Exchange Commission (the SEC) regarding interim financial reporting. Accordingly, they do not include all disclosures normally required in annual consolidated financial statements prepared in accordance with GAAP. Therefore, these unaudited condensed consolidated financial statements should be read in conjunction with the audited consolidated financial statements and notes included in the Company’s final prospectus dated September 15, 2020 and filed with the SEC pursuant to Rule 424(b)(4) on September 16, 2020 (Final Prospectus). In management’s opinion, these unaudited condensed consolidated financial statements have been prepared on the same basis as the annual financial statements and reflect all adjustments, which include only normal recurring adjustments necessary for the fair statement of the Company’s financial position as of October 31, 2020 and the results of operations for the three and nine months ended October 31, 2020. The results of operations for the three and nine months ended October 31, 2020 are not necessarily indicative of the results to be expected for the full year or any other future interim or annual period. Principles of Consolidation The condensed consolidated financial statements include the accounts of Snowflake Inc. and its wholly-owned subsidiaries. All intercompany transactions and balances have been eliminated in consolidation. Segment Information The Company has a single operating and reportable segment. The Company’s chief operating decision maker is its Chief Executive Officer, who reviews financial information presented on a consolidated basis for purposes of making operating decisions, assessing financial performance, and allocating resources. For information regarding the Company’s long-lived assets and revenue by geographic area, see Note 14. Use of Estimates The preparation of condensed consolidated financial statements in conformity with GAAP requires management to make estimates and assumptions that affect the amounts reported in the condensed consolidated financial statements and accompanying notes. Such estimates include stand-alone selling prices (SSP) for each distinct performance obligation, internal-use software development costs, expected period of benefit for deferred commissions, the useful lives of long-lived assets, the carrying value of operating lease right-of-use assets, valuation of the Company’s common stock, stock-based compensation, and accounting for income taxes. The Company bases its estimates on historical experience and also on assumptions that management considers reasonable. The Company assesses these estimates on a regular basis; however, actual results could differ from these estimates. The World Health Organization declared in March 2020 that the recent outbreak of the coronavirus disease (COVID-19) constituted a pandemic. The COVID-19 pandemic has caused general business disruption worldwide beginning in January 2020. While the Company has experienced, and may continue to experience an adverse impact on certain parts of its business, including a lengthening in the sales cycle for some prospective customers and delays in the delivery of professional services and trainings to customers, the Company’s results of operations, cash flows, and financial condition have not been adversely impacted to date. However, as certain customers or partners experience downturns or uncertainty in their own business operations or revenue resulting from the spread or resurgence of COVID-19, they may continue to decrease or delay their spending, request pricing discounts, or seek renegotiations of their contracts, any of which may result in decreased revenue and cash receipts for the Company. In addition, the Company may continue to experience customer losses, including due to bankruptcy or customers ceasing operations, which may result in an inability to collect accounts receivable from these customers. The full extent to which the COVID-19 pandemic will directly or indirectly impact the Company’s business, results of operations, cash flows, and financial condition will depend on future developments that are highly uncertain and cannot be accurately predicted. The global impact of COVID-19 continues to rapidly evolve, and the Company will continue to monitor the situation and the effects on its business and operations closely. The Company does not yet know the full extent of potential impacts on its business or operations or on the global economy as a whole, particularly as the COVID-19 pandemic continues and persists for an extended period of time. Given the uncertainty, the Company cannot reasonably estimate the impact on its future results of operations, cash flows, or financial condition. As of the date of issuance of the condensed consolidated financial statements, the Company is not aware of any specific event or circumstance that would require it to update its estimates, its judgments, or the carrying value of its assets or liabilities. These estimates may change as new events occur and additional information is obtained, and are recognized in the condensed consolidated financial statements as soon as they become known. Actual results could differ from those estimates, and any such differences may be material to the Company’s condensed consolidated financial statements. Revenue Recognition The Company accounts for revenue in accordance with Accounting Standards Codification (ASC) Topic 606, Revenue From Contracts With Customers (ASC 606) for all periods presented. The Company delivers its platform over the internet as a service. Customers choose to consume the platform under either capacity arrangements, in which customers commit to a certain amount of consumption at specified prices, or under on-demand arrangements, in which the Company charges for use of the platform monthly in arrears. Under capacity arrangements, from which a majority of revenue is derived, the Company typically bills its customers annually in advance of their consumption. Revenue from on-demand arrangements typically relates to initial consumption as part of customer onboarding and, to a lesser extent, overage consumption beyond a customer’s contracted usage amount or following the expiration of a customer’s contract . Revenue from on-demand arrangements represented 3% of the Company’s revenue for each of the three and nine months ended October 31, 2020, and 4% of the Company’s revenue for each of the three and nine months ended October 31, 2019 . The Company recognizes revenue as customers consume compute, storage, and data transfer resources under either of these arrangements. In limited instances, customers pay an annual deployment fee to gain access to a dedicated instance of a virtual private deployment. Deployment fees are recognized ratably over the contract term. Customers do not have the contractual right to take possession of the Company’s platform. Pricing for the platform includes embedded support services, data backup and disaster recovery services, as well as future updates, when and if available, offered during the contract term. Customer contracts for capacity typically have a term of one to four years. To the extent customers enter into such contracts and either consume the platform in excess of their capacity commitments or continue to use the platform after expiration of the contract term, they are charged for their incremental consumption. In many cases, customer contracts permit customers to roll over any unused capacity to a subsequent order, generally on the purchase of additional capacity. Customer contracts are generally non-cancelable during the contract term, although customers can terminate for breach if the Company materially fails to perform. For those customers who do not have a capacity arrangement, the Company’s on-demand arrangements generally have a monthly stated contract term and can be terminated at any time by either the customer or the Company. For storage resources, consumption for a given customer is based on the average terabytes per month of all of such customer’s data stored in the platform. For compute resources, consumption is based on the type of compute resource used and the duration of use or, for some features, the volume of data processed. For data transfer resources, consumption is based on terabytes of data transferred, the public cloud provider used, and the region to and from which the transfer is executed. The Company’s revenue also includes professional services and other revenue, which consists of consulting, on-site technical solution services, and training related to the platform. Professional services revenue is recognized over time based on input measures, including time and materials costs incurred relative to total costs, with consideration given to output measures, such as contract deliverables, when applicable. Other revenue consists of fees from customer training delivered on-site or through publicly available classes. Professional services and other revenue represented 7% and 6% of the Company’s revenue for the three and nine months ended October 31, 2020, respectively, and 5% and 4% of the Company’s revenue for the three and nine months ended October 31, 2019, respectively . The Company determines revenue recognition in accordance with ASC 606 through the following five steps: 1) Identify the contract with a customer. The Company considers the terms and conditions of the contracts and the Company’s customary business practices in identifying its contracts under ASC 606. The Company determines it has a contract with a customer when the contract has been approved by both parties, it can identify each party’s rights regarding the services to be transferred and the payment terms for the services, it has determined the customer to have the ability and intent to pay, and the contract has commercial substance. At contract inception, the Company evaluates whether two or more contracts should be combined and accounted for as a single contract and whether the combined or single contract includes more than one performance obligation. The Company applies judgment in determining the customer’s ability and intent to pay, which is based on a variety of factors, including the customer’s payment history or, in the case of a new customer,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he Company treats consumption of its platform for compute, storage, and data transfer resources as one single performance obligation because they are consumed by customers as a single, integrated offering. The Company does not make any one of these resources available for consumption without the others. Instead, each of compute, storage, and data transfer work together to drive consumption on the Company’s platform. The Company treats its virtual private deployments for customers, professional services, on-site technical solution services, and training each as a separate and distinct performance obligation. Some customers have negotiated an option to purchase additional capacity at a stated discount. These options generally do not provide a material right as they are priced at the Company’s SSP, as described below, as the stated discounts are not incremental to the range of discounts typically given. 3) Determine the transaction price. The transaction price is determined based on the consideration the Company expects to receive in exchange for transferring services to the customer. Variable consideration is included in the transaction price if, in the Company’s judgment, it is probable that a significant future reversal of cumulative revenue recognized under the contract will not occur. None of the Company’s contracts contain a significant financing component. Revenue is recognized net of any taxes collected from customers, which are subsequently remitted to governmental entities (e.g., sales and other indirect taxes).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SP. The determination of a relative SSP for each distinct performance obligation requires judgment. The Company determines SSP for performance obligations based on overall pricing objectives, which take into consideration market conditions and customer-specific factors, including a review of internal discounting tables, the services being sold, the volume of capacity commitments, and other factors. 5) Recognize revenue when or as the Company satisfies a performance obligation. Revenue is recognized at the time the related performance obligation is satisfied by transferring the promised service to a customer. Revenue is recognized when control of the services is transferred to the customers, in an amount that reflects the consideration that the Company expects to receive in exchange for those services. The Company determined an output method to be the most appropriate measure of progress because it most faithfully represents when the value of the services is simultaneously received and consumed by the customer, and control is transferred. Virtual private deployment fees are recognized ratably over the term of the deployment as the deployment service represents a stand-ready performance obligation provided throughout the deployment term. Revenue consists of the following (in thousands): Three Months Ended October 31, Nine Months Ended October 31, 2020 2019 2020 2019 Product revenue $ 148,473 $ 69,213 $ 375,506 $ 169,797 Professional services and other revenue 11,151 3,799 26,078 7,259 Total $ 159,624 $ 73,012 $ 401,584 $ 177,056 Stock-Based Compensation The Company measures and recognizes compensation expense for all stock-based awards, including stock options, restricted stock awards, restricted stock units (RSUs) granted to employees, directors, and non-employees, and stock purchase rights granted under the Employee Stock Purchase Plan (ESPP) to employees, based on the estimated fair value of the awards on the date of grant. The fair value of each stock option granted and ESPP is estimated using the Black-Scholes option-pricing model. The determination of the grant-date fair value using an option-pricing model is affected by the estimated fair value of the Company’s common stock as well as assumptions regarding a number of other complex and subjective variables. These variables include expected stock price volatility over the expected term of the award, actual and projected employee stock option exercise behaviors, the risk-free interest rate for the expected term of the award, and expected dividends. The fair value of each RSU is based on the fair value of the Company’s common stock on the date of grant. Stock-based compensation is generally recognized on a straight-line basis over the requisite service period. The Company also grants certain awards that have performance-based vesting conditions. Stock-based compensation expense for such awards is recognized using an accelerated attribution method from the time it is deemed probable that the vesting condition will be met through the time the service-based vesting condition has been achieved. If an award contains a provision whereby vesting is accelerated upon a change in control, the Company recognizes stock-based compensation expense on a straight-line basis, as a change in control is considered to be outside of the Company’s control and is not considered probable until it occurs. Forfeitures are accounted for in the period in which they occur. Concentration of Credit Risk Financial instruments that potentially subject the Company to credit risk primarily consist of cash, cash equivalents, investments, restricted cash, and accounts receivable. The Company maintains its cash, cash equivalents, investments, and restricted cash with high-quality financial institutions with investment-grade ratings. For accounts receivable, the Company is exposed to credit risk in the event of nonpayment by customers to the extent of the amounts recorded on the condensed consolidated balance sheets. For purposes of assessing concentration of credit risk and significant customers, a group of customers under common control or customers that are affiliates of each other are regarded as a single customer. The Company’s significant customers that represented 10% or more of revenue or accounts receivable, net for the periods presented were as follows: Revenue Accounts Receivable, Net Three Months Ended October 31, Nine Months Ended October 31, October 31, January 31 2020 2019 2020 2019 2020 2020 Customer A * * * 12 % * * ________________ * Less than 10% Accounts Receivable Accounts receivable includes billed and unbilled receivables, net of allowance of doubtful accounts. Trade accounts receivable are recorded at invoiced amounts and do not bear interest. The expectation of collectability is based on a review of credit profiles of customers, contractual terms and conditions, current economic trends, and historical payment experience. The Company regularly reviews the adequacy of the allowance for doubtful accounts by considering the age of each outstanding invoice and the collection history of each customer to determine the appropriate amount of allowance for doubtful accounts. Accounts receivable deemed uncollectible are charged against the allowance for doubtful accounts when identified. Allowance for doubtful accounts was not material as of October 31, 2020 and January 31, 2020. Unbilled accounts receivable represents revenue recognized on contracts for which billings have not yet been presented to customers largely due to overage and on-demand capacity usage, as well as time-and-materials billed in arrears. The unbilled accounts receivable balance is due within one year. As of October 31, 2020 and January 31, 2020, unbilled accounts receivable of $3.1 million and $2.0 million, respectively, was included in accounts receivable, net on the condensed consolidated balance sheets. Deferred Commissions Sales commissions tied to new customer or customer expansion contracts earned by the Company’s sales force are considered incremental and recoverable costs of obtaining a contract with a customer. These incremental costs are deferred and then amortized over a period of benefit that is determined to be five years. The Company determined the period of benefit by taking into consideration the length of terms in its customer contracts, life of the technology, and other factors. Amounts expected to be recognized within one year of the balance sheet date are recorded as deferred commissions, current, and the remaining portion is recorded as deferred commissions, non-current, on the consolidated balance sheets. Amortization expense is included in sales and marketing expenses in the consolidated statements of operations. As a result of modifications to the Company’s sales compensation plan during the nine months ended October 31, 2020, a portion of the sales commissions paid to the sales force is earned based on the rate of the customers’ consumption of the Company’s platform, in addition to a portion of the commissions earned upon the origination of the new customer or customer expansion contract. Sales commissions tied to customers’ consumption are not considered incremental costs and are expensed in the same period as they are earned. Deferred commissions are periodically analyzed for impairment. There were no impairment losses relating to the deferred commissions during each of the three and nine months ended October 31, 2020 and 2019 . Accounting Pronouncements Not Yet Adopted In June 2016, the FASB issued ASU 2016-13, Financial Instruments — Credit Losses (Topic 326): Measurement of Credit Losses on Financial Instruments , which requires a financial asset measured at amortized cost basis to be presented at the net amount expected to be collected, with further clarifications made more recently. For trade receivables, loans, and other financial instruments, the Company will be required to use a forward-looking expected loss model rather than the incurred loss model for recognizing credit losses which reflects losses that are probable. Credit losses relating to available-for-sale debt securities are required to be recorded through an allowance for credit losses rather than as a reduction in the amortized cost basis of the securities. This guidance is effective for the Company for its fiscal year beginning February 1, 2023 and interim periods within that fiscal year. The Company is currently evaluating the impact of the adoption of this guidance on its condensed consolidated financial statements. In August 2018, the FASB issued ASU No. 2018-15, Intangibles—Goodwill and Other—Internal-Use Software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is new guidance. This new guidance is effective for the Company for its fiscal year beginning February 1, 2021 and interim periods within its fiscal year beginning February 1, 2022. Early adoption is permitted. The Company is currently evaluating the impact of the adoption of this guidance on its condensed consolidated financial statements . In December 2019, the FASB issued ASU 2019-12, Income Taxes (Topic 740): Simplifying the Accounting for Income Taxes, which simplifies the accounting for income taxes by eliminating some exceptions to the general approach in ASC 740, Income Taxes in order to reduce cost and complexity of its application. This new guidance is effective for the Company for its fiscal year beginning February 1, 2022 and interim periods within its fiscal year beginning February 1, 2023. Early adoption is permitted. The Company does not expect the adoption of this guidance will have a material impact on it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Investments</t>
        </is>
      </c>
      <c r="B1" s="2" t="inlineStr">
        <is>
          <t>9 Months Ended</t>
        </is>
      </c>
    </row>
    <row r="2">
      <c r="B2" s="2" t="inlineStr">
        <is>
          <t>Oct. 31, 2020</t>
        </is>
      </c>
    </row>
    <row r="3">
      <c r="A3" s="3" t="inlineStr">
        <is>
          <t>Investments, Debt and Equity Securities [Abstract]</t>
        </is>
      </c>
    </row>
    <row r="4">
      <c r="A4" s="4" t="inlineStr">
        <is>
          <t>Cash Equivalents and Investments</t>
        </is>
      </c>
      <c r="B4" s="4" t="inlineStr">
        <is>
          <t xml:space="preserve">Cash Equivalents and Investments The following is a summary of the Company’s cash equivalents, short-term investments, and long-term investments on the condensed consolidated balance sheets (in thousands): October 31, 2020 Amortized Gross Gross Estimated Cash equivalents: U.S. government and agency securities $ 3,778,216 $ 9 $ (13) $ 3,778,212 Money market funds 54,422 — — 54,422 Total cash equivalents 3,832,638 9 (13) 3,832,634 Investments: U.S. government and agency securities 982,899 397 (300) 982,996 Corporate notes and bonds 111,751 402 (29) 112,124 Certificates of deposit 45,285 28 (1) 45,312 Commercial paper 20,837 15 (5) 20,847 Asset-backed securities 246 1 — 247 Total investments 1,161,018 843 (335) 1,161,526 Total cash equivalents and investments $ 4,993,656 $ 852 $ (348) $ 4,994,160 January 31, 2020 Amortized Gross Gross Estimated Cash equivalents: U.S. government and agency securities $ 32,470 $ 2 $ — $ 32,472 Money market funds 21,379 — — 21,379 Commercial paper 446 — — 446 Total cash equivalents 54,295 2 — 54,297 Investments: U.S. government and agency securities 259,738 216 (1) 259,953 Corporate notes and bonds 30,642 57 — 30,699 Commercial paper 17,006 2 — 17,008 Certificates of deposit 12,592 12 — 12,604 Asset-backed securities 10,104 8 — 10,112 Total investments 330,082 295 (1) 330,376 Total cash equivalents and investments $ 384,377 $ 297 $ (1) $ 384,673 As of October 31, 2020 and January 31, 2020, the contractual maturities of the Company’s available-for-sale debt securities did not exceed 36 months. The estimated fair values of available-for-sale debt securities, by remaining contractual maturity, are as follows (in thousands): October 31, 2020 Estimated Due within 1 year $ 4,592,335 Due in 1 year to 3 years 347,403 Total $ 4,939,7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31, 2020</t>
        </is>
      </c>
    </row>
    <row r="3">
      <c r="A3" s="3" t="inlineStr">
        <is>
          <t>Fair Value Disclosures [Abstract]</t>
        </is>
      </c>
    </row>
    <row r="4">
      <c r="A4" s="4" t="inlineStr">
        <is>
          <t>Fair Value Measurements</t>
        </is>
      </c>
      <c r="B4" s="4" t="inlineStr">
        <is>
          <t xml:space="preserve">Fair Value Measurements The following table presents the fair value hierarchy for the Company’s assets measured at fair value on a recurring basis as of October 31, 2020 (in thousands): Level 1 Level 2 Total Cash equivalents: U.S. government and agency securities $ — $ 3,778,212 $ 3,778,212 Money market funds 54,422 — 54,422 Short-term investments: U.S. government and agency securities — 681,018 681,018 Corporate notes and bonds — 66,946 66,946 Certificates of deposit — 45,312 45,312 Commercial paper — 20,847 20,847 Long-term investments: U.S. government and agency securities — 301,978 301,978 Corporate notes and bonds — 45,178 45,178 Asset-backed securities — 247 247 Total $ 54,422 $ 4,939,738 $ 4,994,160 The following table presents the fair value hierarchy for the Company’s assets measured at fair value on a recurring basis as of January 31, 2020 (in thousands): Level 1 Level 2 Total Cash equivalents: U.S. government and agency securities $ — $ 32,472 $ 32,472 Money market funds 21,379 — 21,379 Commercial paper — 446 446 Short-term investments: U.S. government securities — 245,756 245,756 Corporate notes and bonds — 23,674 23,674 Commercial paper — 17,008 17,008 Certificates of deposit — 10,899 10,899 Asset-backed securities — 9,507 9,507 Long-term investments: U.S. government and agency securities — 14,197 14,197 Corporate notes and bonds — 7,025 7,025 Certificates of deposit — 1,705 1,705 Asset-backed securities — 605 605 Total $ 21,379 $ 363,294 $ 384,6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Oct. 31, 2020</t>
        </is>
      </c>
    </row>
    <row r="3">
      <c r="A3" s="3" t="inlineStr">
        <is>
          <t>Property, Plant and Equipment [Abstract]</t>
        </is>
      </c>
    </row>
    <row r="4">
      <c r="A4" s="4" t="inlineStr">
        <is>
          <t>Property and Equipment, Net</t>
        </is>
      </c>
      <c r="B4" s="4" t="inlineStr">
        <is>
          <t>Property and Equipment, Net Property and equipment, net consisted of the following (in thousands): October 31, 2020 January 31, 2020 Computers, equipment, and software $ 2,785 $ 1,998 Furniture and fixtures 3,629 1,043 Leasehold improvements 27,026 18,219 Capitalized internal-use software development costs 12,384 4,794 Construction in progress 17,483 6,014 Total property and equipment 63,307 32,068 Less: accumulated depreciation and amortization (9,657) (4,932) Total property and equipment, net $ 53,650 $ 27,136 Depreciation and amortization expense was $2.0 million and $4.8 million for the three and nine months ended October 31, 2020, respectively, and $0.6 million and $1.6 million for the three and nine months ended October 31,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sitions, Intangible Assets and Goodwill</t>
        </is>
      </c>
      <c r="B1" s="2" t="inlineStr">
        <is>
          <t>9 Months Ended</t>
        </is>
      </c>
    </row>
    <row r="2">
      <c r="B2" s="2" t="inlineStr">
        <is>
          <t>Oct. 31, 2020</t>
        </is>
      </c>
    </row>
    <row r="3">
      <c r="A3" s="3" t="inlineStr">
        <is>
          <t>Goodwill and Intangible Assets Disclosure [Abstract]</t>
        </is>
      </c>
    </row>
    <row r="4">
      <c r="A4" s="4" t="inlineStr">
        <is>
          <t>Acquisitions, Intangible Assets and Goodwill</t>
        </is>
      </c>
      <c r="B4" s="4" t="inlineStr">
        <is>
          <t xml:space="preserve">Acquisitions, Intangible Assets and Goodwill Acquisitions During the nine months ended October 31, 2020, the Company acquired certain assets from a privately-held company for $7.1 million in cash. The Company has accounted for this transaction as a business combination. In allocating the aggregate purchase price based on the estimated fair values, the Company recorded $5.7 million as a developed technology intangible asset (to be amortized over an estimated useful life of five years), and $1.4 million as goodwill, which is deductible for income tax purposes. The excess of purchase consideration over the fair value of net tangible and identifiable assets acquired was recorded as goodwill. The Company believes the goodwill balance associated with this acquisition represents the synergies expected from expanded market opportunities when integrating the acquired developed technologies with the Company’s offerings. Aggregate acquisition-related costs associated with the business combination were not material for each of the three and nine months ended October 31, 2020 and were included in general and administrative expenses in the condensed consolidated statements of operations. The results of operations of the business combination have been included in the Company’s condensed consolidated financial statements from the acquisition date. The business combination did not have a material impact on the Company’s condensed consolidated financial statements. Therefore, historical results of operations subsequent to the acquisition date and pro forma results of operations have not been presented. Intangible Assets Intangible assets, net consisted of the following (in thousands): October 31, 2020 January 31, 2020 Developed technology $ 11,331 $ 5,632 Patents 6,184 — Other 47 97 Total intangible assets 17,562 5,729 Less: accumulated amortization (2,742) (934) Total intangible assets, net $ 14,820 $ 4,795 During the nine months ended October 31, 2020, the Company acquired patents for $6.2 million. The weighted-average useful life for these patents was approximately five years. Amortization expense of intangible assets was $0.9 million and $1.9 million for the three and nine months ended October 31, 2020, respectively, and was $0.3 million and $0.6 million for the three and nine months ended October 31, 2019, respectively. As of October 31, 2020, future amortization expense is expected to be as follows (in thousands): Amount Fiscal Year Ending January 31, Remainder of 2021 $ 877 2022 3,503 2023 3,503 2024 3,503 2025 2,654 Thereafter 780 Total $ 14,820 Goodwill The changes in the carrying amount of goodwill were as follows (in thousands): Carrying Amount Balance as of January 31, 2020 $ 7,049 Addition 1,400 Balance as of October 31, 2020 $ 8,4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Oct. 31, 2020</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ed of the following (in thousands): October 31, 2020 January 31, 2020 Accrued compensation $ 42,600 $ 40,961 Accrued third-party cloud infrastructure expenses 12,303 8,360 ESPP employee contributions 8,764 — Accrued professional services 5,123 5,200 Accrued taxes 2,654 2,352 Accrued purchases of property and equipment 2,237 430 Other 11,357 5,514 Total accrued expenses and other current liabilities $ 85,038 $ 62,8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ferred Revenue and Remaining Performance Obligations</t>
        </is>
      </c>
      <c r="B1" s="2" t="inlineStr">
        <is>
          <t>9 Months Ended</t>
        </is>
      </c>
    </row>
    <row r="2">
      <c r="B2" s="2" t="inlineStr">
        <is>
          <t>Oct. 31, 2020</t>
        </is>
      </c>
    </row>
    <row r="3">
      <c r="A3" s="3" t="inlineStr">
        <is>
          <t>Revenue from Contract with Customer [Abstract]</t>
        </is>
      </c>
    </row>
    <row r="4">
      <c r="A4" s="4" t="inlineStr">
        <is>
          <t>Deferred Revenue and Remaining Performance Obligations</t>
        </is>
      </c>
      <c r="B4" s="4" t="inlineStr">
        <is>
          <t>Deferred Revenue and Remaining Performance Obligations Revenue recognized for the three months ended October 31, 2020 from amounts included in deferred revenue as of July 31, 2020 was $121.2 million. Revenue recognized for the three months ended October 31, 2019 from amounts included in deferred revenue as of July 31, 2019 was $55.4 million. Revenue recognized for the nine months ended October 31, 2020 from amounts included in deferred revenue as of January 31, 2020 was $222.0 million. Revenue recognized for the nine months ended October 31, 2019 from amounts included in deferred revenue as of January 31, 2019 was $78.1 million. Remaining performance obligations (RPO) represents the amount of contracted future revenue that has not yet been recognized, including both deferred revenue and non-cancelable contracted amounts that will be invoiced and recognized as revenue in future periods. The Company’s RPO excludes performance obligations from on-demand arrangements as there are no minimum purchase commitments associated with these arrangements, and certain time and materials contracts that are billed in arrears. As of October 31, 2020, the Company’s RPO was $927.9 million. For contracts with original terms that exceed one year, the Company’s RPO was $560.1 million as of October 31, 2020. The weighted-average remaining life of the Company’s long-term contracts was 2.5 years as of October 31, 2020. However, the amount and timing of revenue recognition are generally driven by customer usage, which can extend beyond the original contract term in cases where customers have the option to roll over unused capacity to future periods, generally on the purchase of additional capac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Oct. 31, 2020</t>
        </is>
      </c>
    </row>
    <row r="3">
      <c r="A3" s="3" t="inlineStr">
        <is>
          <t>Commitments and Contingencies Disclosure [Abstract]</t>
        </is>
      </c>
    </row>
    <row r="4">
      <c r="A4" s="4" t="inlineStr">
        <is>
          <t>Commitments and Contingencies</t>
        </is>
      </c>
      <c r="B4" s="4" t="inlineStr">
        <is>
          <t>Commitments and Contingencies Operating Leases The Company leases its facilities for office space under non-cancelable operating leases with various expiration dates through fiscal 2033. Certain lease agreements include options to renew or terminate the lease, which are not reasonably certain to be exercised and therefore are not factored into the determination of lease payments. In addition, the Company subleases certain of its unoccupied facilities to third parties with various expiration dates through fiscal 2030. Such subleases have all been classified as operating leases. Sublease income is recorded as a reduction to the Company’s operating lease costs. Sublease income was $3.2 million and $2.3 million for the three months ended October 31, 2020 and 2019, respectively, and $9.6 million and $2.8 million for the nine months ended October 31, 2020 and 2019, respectively. Other Contractual Commitments Other contractual commitments relate mainly to third-party cloud infrastructure agreements and subscription arrangements used to facilitate the Company’s operations at the enterprise level. In August 2020, the Company amended one of its third-party cloud infrastructure agreements and committed to spend at least $550.0 million between September 2020 and December 2025 on cloud infrastructure services with no minimum purchase commitment during any year. The Company is required to pay the difference if it fails to meet the minimum purchase commitment as of December 2025, and such payment can be applied to qualifying spending on cloud infrastructure services for up to twelve months after December 2025. If such agreement had not been amended, the remaining non-cancellable commitments as of January 31, 2020 would have been $50.7 million. In July 2020, the Company amended one of its third-party cloud infrastructure agreements and committed to spend $1.2 billion between August 2020 and July 2025 on cloud infrastructure services ($115.0 million between August 2020 and July 2021, $185.0 million between August 2021 and July 2022, $250.0 million between August 2022 and July 2023, $300.0 million between August 2023 and July 2024, and $350.0 million between August 2024 and July 2025). The Company is required to pay the difference if it fails to meet the minimum purchase commitment during any year. If such agreement had not been amended, the remaining non-cancellable commitments as of January 31, 2020 would have been $118.8 million ($1.8 million between February 2020 and January 2021, $58.5 million between February 2021 and January 2022, and $58.5 million between February 2022 and January 2023). 401(k) Plan —The Company sponsors a 401(k) defined contribution plan covering all eligible U.S. employees. Contributions to the 401(k) plan are discretionary. The Company did not make any matching contributions to the 401(k) plan for each of the three and nine months ended October 31, 2020 and 2019. Legal Matters —The Company is involved from time to time in various claims and legal actions arising in the ordinary course of business. While it is not feasible to predict or determine the ultimate outcome of these matters, the Company believes that none of its current legal proceedings will have a material adverse effect on its financial position, results of operations, or cash flows for each of the three and nine months ended October 31, 2020 and 2019. Letters of Credit —As of October 31, 2020, the Company had a total of $15.0 million in cash collateralized letters of credit outstanding, substantially in favor of certain landlords for the Company’s leased facilities. For letters of credit outstanding as of October 31, 2020, these letters of credit renew annually and expire at various dates through fiscal 2033. Indemnification —The Company enters into indemnification provisions under agreements with other parties in the ordinary course of business, including business partners, investors, contractors, customers, and the Company’s officers, directors, and certain employees. The Company has agreed to indemnify and defend the indemnified party for claims and related losses suffered or incurred by the indemnified party from actual or threatened third-party claims due to the Company’s activities or non-compliance with certain representations and warranties made by the Company. It is not possible to determine the maximum potential loss under these indemnification provisions due to the Company’s limited history of prior indemnification claims and the unique facts and circumstances involved in each particular provision . For the three and nine months ended October 31, 2020 and 2019, losses recorded in the condensed consolidated statements of operations in connection with the indemnification provisions were not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9 Months Ended</t>
        </is>
      </c>
    </row>
    <row r="2">
      <c r="B2" s="2" t="inlineStr">
        <is>
          <t>Oct. 31, 2020</t>
        </is>
      </c>
    </row>
    <row r="3">
      <c r="A3" s="3" t="inlineStr">
        <is>
          <t>Temporary Equity Disclosure [Abstract]</t>
        </is>
      </c>
    </row>
    <row r="4">
      <c r="A4" s="4" t="inlineStr">
        <is>
          <t>Redeemable Convertible Preferred Stock</t>
        </is>
      </c>
      <c r="B4" s="4" t="inlineStr">
        <is>
          <t>Redeemable Convertible Preferred StockUpon completion of the IPO, all shares of the Company’s redeemable convertible preferred stock outstanding, totaling 182,271,099, were automatically converted into an equivalent number of shares of Class B common stock on a one-to-one basis and their carrying value of $1.4 billion was reclassified into stockholders’ equity. As of October 31, 2020, there were no shares of redeemable convertible preferred stock issued and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t>
        </is>
      </c>
      <c r="B1" s="2" t="inlineStr">
        <is>
          <t>9 Months Ended</t>
        </is>
      </c>
    </row>
    <row r="2">
      <c r="B2" s="2" t="inlineStr">
        <is>
          <t>Oct. 31, 2020</t>
        </is>
      </c>
    </row>
    <row r="3">
      <c r="A3" s="3" t="inlineStr">
        <is>
          <t>Share-based Payment Arrangement [Abstract]</t>
        </is>
      </c>
    </row>
    <row r="4">
      <c r="A4" s="4" t="inlineStr">
        <is>
          <t>Equity</t>
        </is>
      </c>
      <c r="B4" s="4" t="inlineStr">
        <is>
          <t>Equity Preferred Stock —In connection with the IPO, the Company’s amended and restated certificate of incorporation became effective, which authorized the issuance of 200,000,000 shares of undesignated preferred stock with a par value of $0.0001 per share with rights and preferences, including voting rights, designated from time to time by the board of directors. Common Stock —The Company has two classes of common stock: Class A common stock and Class B common stock. In connection with the IPO, the Company’s amended and restated certificate of incorporation authorized the issuance of 2,500,000,000 shares of Class A common stock and 355,000,000 shares of Class B common stock. The shares of Class A common stock and Class B common stock are identical, except with respect to voting, converting, and transfer rights. Each share of Class A common stock is entitled to one vote. Each share of Class B common stock is entitled to ten votes. Class A and Class B common stock have a par value of $0.0001 per share, and are referred to as common stock throughout the notes to the condensed consolidated financial statements, unless otherwise noted. Holders of common stock are entitled to receive any dividends as may be declared from time to time by the board of directors. Shares of Class B common stock may be converted to Class A common stock at any time at the option of the stockholder. Shares of Class B common stock automatically convert to Class A common stock upon the following: (i) sale or transfer of such share of Class B common stock; (ii) the death of the Class B common stockholder (or nine months after the date of death if the stockholder is one of the Company’s founders); and (iii) on the final conversion date, defined as the earlier to occur following an IPO of (a) the first trading day on or after the date on which the outstanding shares of Class B common stock represent less than 10% of the then outstanding Class A and Class B common stock; (b) September 15, 2027, which is the seventh anniversary of the effectiveness of the registration statement filed in connection with the IPO; or (c) the date specified by a vote of the holders of a majority of the outstanding shares of Class B common stock, voting as a single class. The Company had reserved shares of common stock for future issuance as follows: October 31, 2020 January 31, 2020 Redeemable convertible preferred stock — 169,921,272 Common stock warrants — 32,336 2012 Equity Incentive Plan: Options outstanding 69,634,367 80,903,200 RSUs outstanding 7,616,097 — Shares available for future grants — 412,401 2020 Equity Incentive Plan: Shares available for future grants 34,342,175 — 2020 ESPP Plan: 5,700,000 — Total shares of common stock reserved for future issuance 117,292,639 251,269,209 In February 2020, certain third parties unaffiliated with the Company commenced an offer to purchase existing outstanding shares of the Company’s Class B common stock from certain equity holders at a price of $38.77 per share. The Company was not a party to this transaction. The transaction was completed in March 2020, and an aggregate of 8.6 million shares of the Company’s Class B common stock were transferred to these third parties. Equity Incentive Plans —In 2012, the Company’s board of directors approved the adoption of the 2012 Equity Incentive Plan (the 2012 Plan). The 2012 Plan provides for the grant of stock-based awards to employees, non-employee directors, and other service providers of the Company. The 2012 Plan was terminated in September 2020 in connection with the IPO but continues to govern the terms of outstanding awards that were granted prior to the termination of the 2012 Plan. No further equity awards will be granted under the 2012 Plan. With the establishment of the 2020 Equity Incentive Plan (the 2020 Plan) as further discussed below, upon the expiration, forfeiture, cancellation, or reacquisition of any shares of Class B common stock underlying outstanding stock-based awards granted under the 2012 Plan, an equal number of shares of Class A common stock will become available for grant under the 2020 Plan. In September 2020, the Company’s board of directors adopted, and its stockholders approved, the 2020 Plan, which became effective in connection with the IPO. The 2020 Plan provides for the grant of incentive stock options, nonqualified stock options, stock appreciation rights, restricted stock awards, RSU awards, performance awards and other forms of equity compensation (collectively, equity awards). A total of 34,100,000 shares of the Company’s Class A common stock have been reserved for issuance under the 2020 Plan in addition to (i) any annual automatic evergreen increases in the number of shares of Class A common stock reserved for issuance under the 2020 Plan and (ii) upon the expiration, forfeiture, cancellation, or reacquisition of any shares of Class B common stock underlying outstanding stock awards granted under the 2012 Plan, an equal number of shares of Class A common stock, such number of shares not to exceed 78,816,888. In September 2020, the Company’s board of directors adopted, and its stockholders approved, the 2020 Employee Stock Purchase Plan (the 2020 ESPP), which became effective in connection with the IPO. The 2020 ESPP authorizes the issuance of shares of common stock pursuant to purchase rights granted to employees. A total of 5,700,000 shares of the Company’s Class A common stock have been reserved for future issuance under the 2020 ESPP, in addition to any annual automatic evergreen increases in the number of shares of Class A common stock reserved for future issuance under the 2020 ESPP. The price at which Class A common stock is purchased under the 2020 ESPP is equal to 85% of the fair market value of a share of the Company’s Class A common stock on the first or last day of the offering period, whichever is lower. Offering periods are generally six months long and begin on March 15 and September 15 of each year, except for the first two offering periods. The initial offering period began on September 15, 2020 and will end on February 28, 2021. The second offering period will begin on March 1, 2021 and will end on September 14, 2021. Stock Options —Stock options granted under the 2012 Plan and the 2020 Plan generally vest based on continued service over four years and expire ten years from the date of grant. Certain employees were granted stock options under the 2012 Plan that become exercisable at any time following the date of grant and expire ten years from the date of grant. Stock option activity and activity regarding shares available for grant under the 2012 Plan and the 2020 Plan during the nine months ended October 31, 2020 is as follows: Shares Number of Options Outstanding Weighted- Weighted-Average Remaining Contractual Life Aggregate Balance—January 31, 2020 412,401 80,903,200 $ 6.21 8.6 $ 1,546,313 Shares authorized 20,870,187 — Options granted (610,936) 610,936 $ 26.64 Options exercised — (4,945,720) $ 2.23 Options forfeited 1,354,238 (1,354,238) $ 5.47 Repurchase of unvested common stock 40,000 — RSUs granted (2,295,492) — RSUs forfeited 10,000 — Balance—April 30, 2020 19,780,398 75,214,178 $ 6.65 8.5 $ 2,416,057 Options granted (130,025) 130,025 $ 34.49 Options exercised — (1,898,922) $ 5.19 Options forfeited 1,216,461 (1,216,461) $ 8.68 RSUs granted (2,587,289) — RSUs forfeited 19,550 — Balance—July 31, 2020 18,299,095 72,228,820 $ 6.70 8.2 $ 6,227,842 Shares authorized 34,100,000 — Shares ceased to be available for issuance under the 2012 Plan (15,696,031) — Options granted (136,000) 136,000 $ 71.91 Options exercised — (2,186,819) $ 4.74 Options forfeited 543,634 (543,634) $ 7.52 RSUs granted (2,841,823) — RSUs forfeited 73,300 — Balance—October 31, 2020 34,342,175 69,634,367 $ 6.88 8.0 $ 16,930,996 Vested and exercisable as of October 31, 2020 26,842,544 $ 4.86 7.4 $ 6,580,709 The weighted-average grant-date fair value of options granted for the nine months ended October 31, 2020 and 2019 was $22.67 and $4.29, respectively. The intrinsic value of options exercised for the nine months ended October 31, 2020 and 2019 was $544.5 million and $55.7 million, respectively. The aggregate grant-date fair value of options vested for the nine months ended October 31, 2020 and 2019 was $71.0 million and $38.8 million, respectively. Restricted Stock Awards —Restricted stock award activity during the nine months ended October 31, 2020 is as follows: Under the Plan Out of the Plan Number of Shares Weighted-Average Grant Date Number of Shares Weighted-Average Grant Date Unvested Balance—January 31, 2020 16,700 $ 8.58 1,603,562 $ 2.06 Vested (16,700) $ 8.58 (27,912) $ 2.38 Unvested Balance—April 30, 2020 — $ — 1,575,650 $ 2.06 Vested — $ — (652,914) $ 1.99 Unvested Balance—July 31, 2020 — $ — 922,736 $ 2.11 Vested — $ — (90,412) $ 2.10 Unvested Balance—October 31, 2020 — $ — 832,324 $ 2.11 From time to time, the Company has granted restricted stock awards under the 2012 Plan to certain third-party service providers in exchange for their services. These restricted stock awards vest upon the satisfaction of certain performance-based vesting conditions. The aggregate grant-date fair value of restricted stock awards vested under the 2012 Plan was $0.1 million for the nine months ended October 31, 2020 and $4.9 million for the nine months ended October 31, 2019. In December 2017, the Company issued 1,250,000 shares of restricted common stock out of the 2012 Plan to an employee at $1.59 per share, payable by a promissory note. The promissory note accrued interest at the lower of 2.11% per annum or the maximum interest rate on commercial loans permissible by law and is partially secured by the underlying restricted stock. The promissory note was considered nonrecourse from an accounting standpoint, and therefore the notes are not reflected in the condensed consolidated balance sheets and condensed consolidated statements of stockholders’ equity (deficit). Rather, the note issuances and the share purchases are accounted for as stock option grants, with the related stock-based compensation measured using the Black-Scholes option-pricing model and recognized over the vesting period of five years. The associated shares are legally outstanding and included in the balance of Class B common stock outstanding in the condensed consolidated financial statements. These shares of restricted common stock were considered unvested as of January 31, 2020 because the underlying promissory notes were not repaid. In May and June 2020, the outstanding principal amount and all accrued interest under this promissory note of $2.1 million was repaid, and 562,500 shares of restricted common stock were unvested as of October 31, 2020. Common Stock Subject to Repurchase —Common stock purchased pursuant to an early exercise of stock options is not deemed to be outstanding for accounting purposes until those shares vest. The consideration received for an exercise of an option is considered to be a deposit of the exercise price and the related dollar amount is recorded in other liabilities on the condensed consolidated balance sheets. The shares issued upon the early exercise of these unvested stock option awards, which are reflected as exercises in the stock option activity table above, are considered to be legally issued and outstanding on the date of exercise. Upon termination of service, the Company may repurchase unvested shares acquired through the early exercise of stock options at a price equal to the price per share paid upon the exercise of such options. There were 338,800 and 2,104,331 shares subject to repurchase as of October 31, 2020 and January 31, 2020, respectively, as a result of early exercised options. As of October 31, 2020 and January 31, 2020, the liabilities for common stock subject to repurchase were $1.4 million and $4.5 million, respectively, which were recorded as other liabilities on the condensed consolidated balance sheets. Modification of Early Exercised Stock Options — In connection with the termination of a former executive officer in April 2019, certain shares of his early exercised stock options were vested immediately. The remaining early exercised stock options held by him were subject to continuous vesting through April 2020 as he continued to provide service to the Company as an advisor. The acceleration and continuation of vesting were accounted for as a modification of the terms of the original award. The incremental stock-based compensation expense related to this modification was $16.7 million, of which $2.7 million and $11.1 million was recognized for the nine months ended October 31, 2020 and 2019, respectively. RSUs —During the nine months ended October 31, 2020, the Company began granting more RSUs than options and issued RSUs to its employees and directors. RSUs issued prior to the IPO had both service-based and performance-based vesting conditions. The service-based vesting condition for these awards is typically satisfied over four years with a cliff vesting period of one year and continued vesting quarterly thereafter. The performance-based vesting condition is satisfied on the earlier of (i) the effective date of a registration statement of the Company filed under the Securities Act for the sale of the Company’s common stock or (ii) immediately prior to the closing of a change in control of the Company. Both events were not deemed probable until consummated, and therefore, stock-based compensation related to these RSUs remained unrecognized prior to the effectiveness of the IPO. Upon the effectiveness of the IPO, the performance-based vesting condition was satisfied, and therefore, the Company recognized cumulative stock-based compensation expense of $55.5 million using the accelerated attribution method for the portion of the awards for which the service-based vesting condition has been fully or partially satisfied. RSU activity during the nine months ended October 31, 2020 was as follows: Number of Shares Weighted-Average Grant Date Unvested Balance—January 31, 2020 — $ — Granted 2,295,492 $ 38.77 Forfeited (10,000) $ 38.77 Unvested Balance—April 30, 2020 2,285,492 $ 38.77 Granted 2,587,289 $ 67.02 Forfeited (19,550) $ 38.77 Unvested Balance—July 31, 2020 4,853,231 $ 53.83 Granted 2,841,823 $ 113.53 Vested (5,657) $ 45.95 Forfeited (73,300) $ 75.29 Unvested Balance—October 31, 2020 7,616,097 $ 75.91 Stock-Based Compensation — The following table summarizes the weighted-average assumptions used in estimating the fair value of stock options granted to employees and non-employees for the three and nine months ended October 31, 2020 and 2019: Three Months Ended October 31, Nine Months Ended October 31, 2020 2019 2020 2019 Expected term (in years) 5.9 6.1 6.0 6.0 Expected volatility 38.4 % 36.9 % 37.2 % 37.0 % Risk-free interest rate 0.4 % 1.4 % 1.0 % 2.0 % Expected dividend yield — % — % — % — % Expected term —For stock options considered to be “plain vanilla” options, the Company estimates the expected term based on the simplified method, which is essentially the weighted average of the vesting period and contractual term, as the Company’s historical share option exercise experience does not provide a reasonable basis upon which to estimate the expected term. Expected volatility —The Company performed an analysis of using the average volatility of a peer group of representative public companies with sufficient trading history over the expected term to develop an expected volatility assumption. Risk-free interest rate —Based upon quoted market yields for the United States Treasury debt securities for a term consistent with the expected life of the awards in effect at the time of grant. Expected dividend yield —Because the Company has never paid and has no intention to pay cash dividends on common stock, the expected dividend yield is zero. Fair value of underlying common stock —Prior to the completion of the IPO, the board of directors considered numerous objective and subjective factors to determine the fair value of the Company’s common stock at each meeting in which awards were approved. The factors considered included, but were not limited to: (i) the results of contemporaneous independent third-party valuations of the Company’s common stock; (ii) the prices, rights, preferences, and privileges of the Company’s redeemable convertible preferred stock relative to those of its common stock; (iii) the lack of marketability of the Company’s common stock; (iv) actual operating and financial results; (v) current business conditions and projections; (vi) the likelihood of achieving a liquidity event, such as an initial public offering or sale of the Company, given prevailing market conditions; and (vii) precedent transactions involving the Company’s shares. After the completion of the IPO, the fair value of the Company’s common stock is determined by the closing price, on the date of grant, of its common stock, which is traded on the New York Stock Exchange. The following table summarizes the weighted-average assumptions used in estimating the fair value of ESPP for the initial offering period using the Black-Scholes option-pricing model: Three and Nine Months Ended October 31, 2020 Expected term (in years) 0.5 Expected volatility 60.1 % Risk-free interest rate 0.1 % Expected dividend yield — % Stock-based compensation expense included in the condensed consolidated statements of operations was as follows (in thousands): Three Months Ended October 31, Nine Months Ended October 31, 2020 2019 2020 2019 Cost of revenue $ 13,226 $ 832 $ 15,507 $ 2,682 Sales and marketing 39,481 4,802 49,714 15,428 Research and development 39,368 4,411 49,186 10,822 General and administrative 27,066 12,913 43,383 28,493 Stock-based compensation, net of amounts capitalized 119,141 22,958 157,790 57,425 Capitalized stock-based compensation 284 334 1,020 786 Total stock-based compensation $ 119,425 $ 23,292 $ 158,810 $ 58,211 As of October 31, 2020, total compensation cost related to unvested stock-based awards not yet recognized was $664.5 million, which will be recognized over a weighted-average period of 2.2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31, 2020</t>
        </is>
      </c>
      <c r="C1" s="2" t="inlineStr">
        <is>
          <t>Jan. 31, 2020</t>
        </is>
      </c>
    </row>
    <row r="2">
      <c r="A2" s="3" t="inlineStr">
        <is>
          <t>Current assets:</t>
        </is>
      </c>
    </row>
    <row r="3">
      <c r="A3" s="4" t="inlineStr">
        <is>
          <t>Cash and cash equivalents</t>
        </is>
      </c>
      <c r="B3" s="6" t="n">
        <v>3939925</v>
      </c>
      <c r="C3" s="6" t="n">
        <v>127206</v>
      </c>
    </row>
    <row r="4">
      <c r="A4" s="4" t="inlineStr">
        <is>
          <t>Short-term investments</t>
        </is>
      </c>
      <c r="B4" s="7" t="n">
        <v>814123</v>
      </c>
      <c r="C4" s="7" t="n">
        <v>306844</v>
      </c>
    </row>
    <row r="5">
      <c r="A5" s="4" t="inlineStr">
        <is>
          <t>Accounts receivable, net</t>
        </is>
      </c>
      <c r="B5" s="7" t="n">
        <v>168982</v>
      </c>
      <c r="C5" s="7" t="n">
        <v>179459</v>
      </c>
    </row>
    <row r="6">
      <c r="A6" s="4" t="inlineStr">
        <is>
          <t>Deferred commissions, current</t>
        </is>
      </c>
      <c r="B6" s="7" t="n">
        <v>28063</v>
      </c>
      <c r="C6" s="7" t="n">
        <v>26358</v>
      </c>
    </row>
    <row r="7">
      <c r="A7" s="4" t="inlineStr">
        <is>
          <t>Prepaid expenses and other current assets</t>
        </is>
      </c>
      <c r="B7" s="7" t="n">
        <v>35678</v>
      </c>
      <c r="C7" s="7" t="n">
        <v>25327</v>
      </c>
    </row>
    <row r="8">
      <c r="A8" s="4" t="inlineStr">
        <is>
          <t>Total current assets</t>
        </is>
      </c>
      <c r="B8" s="7" t="n">
        <v>4986771</v>
      </c>
      <c r="C8" s="7" t="n">
        <v>665194</v>
      </c>
    </row>
    <row r="9">
      <c r="A9" s="4" t="inlineStr">
        <is>
          <t>Long-term investments</t>
        </is>
      </c>
      <c r="B9" s="7" t="n">
        <v>347403</v>
      </c>
      <c r="C9" s="7" t="n">
        <v>23532</v>
      </c>
    </row>
    <row r="10">
      <c r="A10" s="4" t="inlineStr">
        <is>
          <t>Property and equipment, net</t>
        </is>
      </c>
      <c r="B10" s="7" t="n">
        <v>53650</v>
      </c>
      <c r="C10" s="7" t="n">
        <v>27136</v>
      </c>
    </row>
    <row r="11">
      <c r="A11" s="4" t="inlineStr">
        <is>
          <t>Operating lease right-of-use assets</t>
        </is>
      </c>
      <c r="B11" s="7" t="n">
        <v>189255</v>
      </c>
      <c r="C11" s="7" t="n">
        <v>195976</v>
      </c>
    </row>
    <row r="12">
      <c r="A12" s="4" t="inlineStr">
        <is>
          <t>Goodwill</t>
        </is>
      </c>
      <c r="B12" s="7" t="n">
        <v>8449</v>
      </c>
      <c r="C12" s="7" t="n">
        <v>7049</v>
      </c>
    </row>
    <row r="13">
      <c r="A13" s="4" t="inlineStr">
        <is>
          <t>Intangible assets, net</t>
        </is>
      </c>
      <c r="B13" s="7" t="n">
        <v>14820</v>
      </c>
      <c r="C13" s="7" t="n">
        <v>4795</v>
      </c>
    </row>
    <row r="14">
      <c r="A14" s="4" t="inlineStr">
        <is>
          <t>Deferred commissions, non-current</t>
        </is>
      </c>
      <c r="B14" s="7" t="n">
        <v>73839</v>
      </c>
      <c r="C14" s="7" t="n">
        <v>69516</v>
      </c>
    </row>
    <row r="15">
      <c r="A15" s="4" t="inlineStr">
        <is>
          <t>Other assets</t>
        </is>
      </c>
      <c r="B15" s="7" t="n">
        <v>38702</v>
      </c>
      <c r="C15" s="7" t="n">
        <v>19522</v>
      </c>
    </row>
    <row r="16">
      <c r="A16" s="4" t="inlineStr">
        <is>
          <t>Total assets</t>
        </is>
      </c>
      <c r="B16" s="7" t="n">
        <v>5712889</v>
      </c>
      <c r="C16" s="7" t="n">
        <v>1012720</v>
      </c>
    </row>
    <row r="17">
      <c r="A17" s="3" t="inlineStr">
        <is>
          <t>Current liabilities:</t>
        </is>
      </c>
    </row>
    <row r="18">
      <c r="A18" s="4" t="inlineStr">
        <is>
          <t>Accounts payable</t>
        </is>
      </c>
      <c r="B18" s="7" t="n">
        <v>5061</v>
      </c>
      <c r="C18" s="7" t="n">
        <v>8488</v>
      </c>
    </row>
    <row r="19">
      <c r="A19" s="4" t="inlineStr">
        <is>
          <t>Accrued expenses and other current liabilities</t>
        </is>
      </c>
      <c r="B19" s="7" t="n">
        <v>85038</v>
      </c>
      <c r="C19" s="7" t="n">
        <v>62817</v>
      </c>
    </row>
    <row r="20">
      <c r="A20" s="4" t="inlineStr">
        <is>
          <t>Operating lease liabilities, current</t>
        </is>
      </c>
      <c r="B20" s="7" t="n">
        <v>19333</v>
      </c>
      <c r="C20" s="7" t="n">
        <v>18092</v>
      </c>
    </row>
    <row r="21">
      <c r="A21" s="4" t="inlineStr">
        <is>
          <t>Deferred revenue, current</t>
        </is>
      </c>
      <c r="B21" s="7" t="n">
        <v>438227</v>
      </c>
      <c r="C21" s="7" t="n">
        <v>327058</v>
      </c>
    </row>
    <row r="22">
      <c r="A22" s="4" t="inlineStr">
        <is>
          <t>Total current liabilities</t>
        </is>
      </c>
      <c r="B22" s="7" t="n">
        <v>547659</v>
      </c>
      <c r="C22" s="7" t="n">
        <v>416455</v>
      </c>
    </row>
    <row r="23">
      <c r="A23" s="4" t="inlineStr">
        <is>
          <t>Operating lease liabilities, non-current</t>
        </is>
      </c>
      <c r="B23" s="7" t="n">
        <v>186718</v>
      </c>
      <c r="C23" s="7" t="n">
        <v>193175</v>
      </c>
    </row>
    <row r="24">
      <c r="A24" s="4" t="inlineStr">
        <is>
          <t>Deferred revenue, non-current</t>
        </is>
      </c>
      <c r="B24" s="7" t="n">
        <v>3477</v>
      </c>
      <c r="C24" s="7" t="n">
        <v>2907</v>
      </c>
    </row>
    <row r="25">
      <c r="A25" s="4" t="inlineStr">
        <is>
          <t>Other liabilities</t>
        </is>
      </c>
      <c r="B25" s="7" t="n">
        <v>7220</v>
      </c>
      <c r="C25" s="7" t="n">
        <v>8466</v>
      </c>
    </row>
    <row r="26">
      <c r="A26" s="4" t="inlineStr">
        <is>
          <t>Total liabilities</t>
        </is>
      </c>
      <c r="B26" s="7" t="n">
        <v>745074</v>
      </c>
      <c r="C26" s="7" t="n">
        <v>621003</v>
      </c>
    </row>
    <row r="27">
      <c r="A27" s="4" t="inlineStr">
        <is>
          <t>Commitments and contingencies (Note 9)</t>
        </is>
      </c>
      <c r="B27" s="4" t="inlineStr">
        <is>
          <t xml:space="preserve"> </t>
        </is>
      </c>
      <c r="C27" s="4" t="inlineStr">
        <is>
          <t xml:space="preserve"> </t>
        </is>
      </c>
    </row>
    <row r="28">
      <c r="A28" s="3" t="inlineStr">
        <is>
          <t>Redeemable convertible preferred stock:</t>
        </is>
      </c>
    </row>
    <row r="29">
      <c r="A29" s="4" t="inlineStr">
        <is>
          <t>Redeemable convertible preferred stock; $0.0001 par value per share; zero and 169,921,272 shares authorized as of October 31, 2020 and January 31, 2020, respectively; zero and 169,921,272 shares issued and outstanding as of October 31, 2020 and January 31, 2020, respectively; aggregate liquidation preference of zero and $935,389 as of October 31, 2020 and January 31, 2020, respectively;</t>
        </is>
      </c>
      <c r="B29" s="7" t="n">
        <v>0</v>
      </c>
      <c r="C29" s="7" t="n">
        <v>936474</v>
      </c>
    </row>
    <row r="30">
      <c r="A30" s="3" t="inlineStr">
        <is>
          <t>Stockholders’ equity (deficit):</t>
        </is>
      </c>
    </row>
    <row r="31">
      <c r="A31" s="4" t="inlineStr">
        <is>
          <t>Preferred stock; $0.0001 par value per share; 200,000,000 and zero shares authorized as of October 31, 2020 and January 31, 2020, respectively; zero shares issued and outstanding as of October 31, 2020 and January 31, 2020</t>
        </is>
      </c>
      <c r="B31" s="7" t="n">
        <v>0</v>
      </c>
      <c r="C31" s="7" t="n">
        <v>0</v>
      </c>
    </row>
    <row r="32">
      <c r="A32" s="4" t="inlineStr">
        <is>
          <t>Additional paid-in capital</t>
        </is>
      </c>
      <c r="B32" s="7" t="n">
        <v>6007898</v>
      </c>
      <c r="C32" s="7" t="n">
        <v>155340</v>
      </c>
    </row>
    <row r="33">
      <c r="A33" s="4" t="inlineStr">
        <is>
          <t>Accumulated other comprehensive income</t>
        </is>
      </c>
      <c r="B33" s="7" t="n">
        <v>375</v>
      </c>
      <c r="C33" s="7" t="n">
        <v>216</v>
      </c>
    </row>
    <row r="34">
      <c r="A34" s="4" t="inlineStr">
        <is>
          <t>Accumulated deficit</t>
        </is>
      </c>
      <c r="B34" s="7" t="n">
        <v>-1040486</v>
      </c>
      <c r="C34" s="7" t="n">
        <v>-700319</v>
      </c>
    </row>
    <row r="35">
      <c r="A35" s="4" t="inlineStr">
        <is>
          <t>Total stockholders’ equity (deficit)</t>
        </is>
      </c>
      <c r="B35" s="7" t="n">
        <v>4967815</v>
      </c>
      <c r="C35" s="7" t="n">
        <v>-544757</v>
      </c>
    </row>
    <row r="36">
      <c r="A36" s="4" t="inlineStr">
        <is>
          <t>Total liabilities, redeemable convertible preferred stock and stockholders’ equity (deficit)</t>
        </is>
      </c>
      <c r="B36" s="7" t="n">
        <v>5712889</v>
      </c>
      <c r="C36" s="7" t="n">
        <v>1012720</v>
      </c>
    </row>
    <row r="37">
      <c r="A37" s="4" t="inlineStr">
        <is>
          <t>Class A Common Stock</t>
        </is>
      </c>
    </row>
    <row r="38">
      <c r="A38" s="3" t="inlineStr">
        <is>
          <t>Stockholders’ equity (deficit):</t>
        </is>
      </c>
    </row>
    <row r="39">
      <c r="A39" s="4" t="inlineStr">
        <is>
          <t>Common stock</t>
        </is>
      </c>
      <c r="B39" s="7" t="n">
        <v>4</v>
      </c>
      <c r="C39" s="7" t="n">
        <v>0</v>
      </c>
    </row>
    <row r="40">
      <c r="A40" s="4" t="inlineStr">
        <is>
          <t>Class B Common Stock</t>
        </is>
      </c>
    </row>
    <row r="41">
      <c r="A41" s="3" t="inlineStr">
        <is>
          <t>Stockholders’ equity (deficit):</t>
        </is>
      </c>
    </row>
    <row r="42">
      <c r="A42" s="4" t="inlineStr">
        <is>
          <t>Common stock</t>
        </is>
      </c>
      <c r="B42" s="6" t="n">
        <v>24</v>
      </c>
      <c r="C42" s="6" t="n">
        <v>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31, 2020</t>
        </is>
      </c>
    </row>
    <row r="3">
      <c r="A3" s="3" t="inlineStr">
        <is>
          <t>Income Tax Disclosure [Abstract]</t>
        </is>
      </c>
    </row>
    <row r="4">
      <c r="A4" s="4" t="inlineStr">
        <is>
          <t>Income Taxes</t>
        </is>
      </c>
      <c r="B4" s="4" t="inlineStr">
        <is>
          <t>Income Taxes The Company computes its tax provision for interim periods by applying the estimated annual effective tax rate to year-to-date income from recurring operations and adjusting for discrete items arising in that quarter. The Company had an effective tax rate of (0.3%) and (0.2%) for the three and nine months ended October 31, 2020, respectively, and (0.4%) and (0.3%) for the three and nine months ended October 31, 2019, respectively. The Company has incurred U.S. operating losses and has minimal profits in foreign jurisdictions. The Company has evaluated all available evidence, both positive and negative, including historical levels of income and expectations and risks associated with estimates of future taxable income, and has determined that it is more likely than not that its net deferred tax assets will not be realized in the United States. Due to uncertainties surrounding the realization of the deferred tax assets, the Company maintains a full valuation allowance against its net deferred tax assets. The Company is subject to income taxes in the United States and numerous foreign jurisdictions. As of October 31, 2020, tax years 2012 and forward generally remain open for examination for U.S. federal and state tax purposes; and tax years 2017 and forward generally remain open for examination for foreign tax purposes. The Company has applied ASC 740, Income Taxes, and has determined that it has uncertain tax positions giving rise to unrecognized tax benefits for the three and nine months ended October 31, 2020, and 2019. The Company’s policy is to recognize interest and penalties related to uncertain tax positions in income tax expense. The Company does not anticipate any significant changes to unrecognized tax benefits over the next 12 months. None of the unrecognized tax benefits are currently expected to impact the Company’s effective tax rate, if realized, as a result of the full valuation allow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Oct. 31, 2020</t>
        </is>
      </c>
    </row>
    <row r="3">
      <c r="A3" s="3" t="inlineStr">
        <is>
          <t>Earnings Per Share [Abstract]</t>
        </is>
      </c>
    </row>
    <row r="4">
      <c r="A4" s="4" t="inlineStr">
        <is>
          <t>Net Loss per Share</t>
        </is>
      </c>
      <c r="B4" s="4" t="inlineStr">
        <is>
          <t>Net Loss per Share Basic and diluted net loss per share attributable to common stockholders is computed in conformity with the two-class method required for participating securities. Prior to the automatic conversion of all of its redeemable convertible preferred stock outstanding into Class B common stock upon the completion of the IPO, the Company considered all series of its redeemable convertible preferred stock and unvested common stock to be participating securities as the holders of such stock have the right to receive nonforfeitable dividends on a pari passu basis in the event that a dividend is paid on common stock. Under the two-class method, the net loss attributable to common stockholders is not allocated to the redeemable convertible preferred stock as the preferred stockholders do not have a contractual obligation to share in the Company’s losses. Basic net loss per share is computed by dividing net loss attributable to common stockholders by the weighted-average number of shares of common stock outstanding during the period. Diluted net loss per share is computed by giving effect to all potentially dilutive common stock equivalents to the extent they are dilutive. For purposes of this calculation, redeemable convertible preferred stock, stock options, restricted stock awards, RSUs, ESPP, early exercised stock options, and common stock warrants are considered to be common stock equivalents but have been excluded from the calculation of diluted net loss per share attributable to common stockholders as their effect is anti-dilutive for all periods presented. The rights, including the liquidation and dividend rights, of the holders of Class A and Class B common stock are identical, except with respect to voting, converting, and transfer rights. As the liquidation and dividend rights are identical, the undistributed earnings are allocated on a proportionate basis to each class of common stock and the resulting basic and diluted net loss per share attributable to common stockholders are, therefore, the same for both Class A and Class B common stock on both individual and combined basis. The following table presents the calculation of basic and diluted net loss per share (in thousands, except share and per share data): Three Months Ended October 31, Nine Months Ended October 31, 2020 2019 2020 2019 Numerator: Net loss attributable to Class A and Class B common stockholders $ (168,889) $ (88,057) $ (340,167) $ (265,281) Denominator: Weighted-average shares used in computing net loss per share attributable to Class A and Class B common stockholders – basic and diluted 166,868,200 45,911,449 93,763,599 43,113,683 Net loss per share attributable to Class A and Class B common stockholders – basic and diluted $ (1.01) $ (1.92) $ (3.63) $ (6.15) The following potentially dilutive securities were excluded from the computation of diluted net loss per share calculations for the periods presented because the impact of including them would have been anti-dilutive: October 31, 2020 2019 Redeemable convertible preferred stock — 169,921,272 Stock options 69,634,367 79,268,167 Common stock warrants — 32,336 Shares subject to repurchase (1) 1,171,124 4,034,938 RSUs 7,616,097 — ESPP 85,922 — Total 78,507,510 253,256,713 ________________ (1) Includes zero and 234,400 shares of restricted stock that were subject to performance-based vesting conditions as of October 31,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9 Months Ended</t>
        </is>
      </c>
    </row>
    <row r="2">
      <c r="B2" s="2" t="inlineStr">
        <is>
          <t>Oct. 31, 2020</t>
        </is>
      </c>
    </row>
    <row r="3">
      <c r="A3" s="3" t="inlineStr">
        <is>
          <t>Segment Reporting [Abstract]</t>
        </is>
      </c>
    </row>
    <row r="4">
      <c r="A4" s="4" t="inlineStr">
        <is>
          <t>Geographic Information</t>
        </is>
      </c>
      <c r="B4" s="4" t="inlineStr">
        <is>
          <t xml:space="preserve">Geographic Information Revenue by geographic area, based on the location of the Company’s users, was as follows (in thousands): Three Months Ended October 31, Nine Months Ended October 31, 2020 2019 2020 2019 United States $ 135,427 $ 64,102 $ 341,892 $ 158,207 Other (1) 24,197 8,910 59,692 18,849 Total $ 159,624 $ 73,012 $ 401,584 $ 177,056 ________________ (1) No other individual country accounted for more than 10% of the Company’s revenue for all periods presented. Long-lived assets, comprising property and equipment, net and operating lease right-of-use assets, by geographic area were as follows (in thousands): October 31, 2020 January 31, 2020 United States $ 234,415 $ 212,189 Other 8,490 10,923 Total $ 242,905 $ 223,1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Oct. 31, 2020</t>
        </is>
      </c>
    </row>
    <row r="3">
      <c r="A3" s="3" t="inlineStr">
        <is>
          <t>Accounting Policies [Abstract]</t>
        </is>
      </c>
    </row>
    <row r="4">
      <c r="A4" s="4" t="inlineStr">
        <is>
          <t>Fiscal Year</t>
        </is>
      </c>
      <c r="B4" s="4" t="inlineStr">
        <is>
          <t>Fiscal Year The Company’s fiscal year ends on January 31. For example, references to fiscal 2021 and 2020 refer to the fiscal year ending January 31, 2021 and January 31, 2020, respectively .</t>
        </is>
      </c>
    </row>
    <row r="5">
      <c r="A5" s="4" t="inlineStr">
        <is>
          <t>Basis of Presentation</t>
        </is>
      </c>
      <c r="B5" s="4" t="inlineStr">
        <is>
          <t xml:space="preserve">Basis of Presentation The accompanying unaudited condensed consolidated financial statements have been prepared in accordance with accounting principles generally accepted in the United States of America (GAAP) and applicable rules and regulations of the U.S. Securities and Exchange Commission (the SEC) regarding interim financial reporting. Accordingly, they do not include all disclosures normally required in annual consolidated financial statements prepared in accordance with GAAP. Therefore, these unaudited condensed consolidated financial statements should be read in conjunction with the audited consolidated financial statements and notes included in the Company’s final prospectus dated September 15, 2020 and filed with the SEC pursuant to Rule 424(b)(4) on September 16, 2020 (Final Prospectus). </t>
        </is>
      </c>
    </row>
    <row r="6">
      <c r="A6" s="4" t="inlineStr">
        <is>
          <t>Principles of Consolidation</t>
        </is>
      </c>
      <c r="B6" s="4" t="inlineStr">
        <is>
          <t>Principles of Consolidation The condensed consolidated financial statements include the accounts of Snowflake Inc. and its wholly-owned subsidiaries. All intercompany transactions and balances have been eliminated in consolidation.</t>
        </is>
      </c>
    </row>
    <row r="7">
      <c r="A7" s="4" t="inlineStr">
        <is>
          <t>Segment Information</t>
        </is>
      </c>
      <c r="B7" s="4" t="inlineStr">
        <is>
          <t>Segment InformationThe Company has a single operating and reportable segment. The Company’s chief operating decision maker is its Chief Executive Officer, who reviews financial information presented on a consolidated basis for purposes of making operating decisions, assessing financial performance, and allocating resources.</t>
        </is>
      </c>
    </row>
    <row r="8">
      <c r="A8" s="4" t="inlineStr">
        <is>
          <t>Use of Estimates</t>
        </is>
      </c>
      <c r="B8" s="4" t="inlineStr">
        <is>
          <t>Use of Estimates The preparation of condensed consolidated financial statements in conformity with GAAP requires management to make estimates and assumptions that affect the amounts reported in the condensed consolidated financial statements and accompanying notes. Such estimates include stand-alone selling prices (SSP) for each distinct performance obligation, internal-use software development costs, expected period of benefit for deferred commissions, the useful lives of long-lived assets, the carrying value of operating lease right-of-use assets, valuation of the Company’s common stock, stock-based compensation, and accounting for income taxes. The Company bases its estimates on historical experience and also on assumptions that management considers reasonable. The Company assesses these estimates on a regular basis; however, actual results could differ from these estimates. The World Health Organization declared in March 2020 that the recent outbreak of the coronavirus disease (COVID-19) constituted a pandemic. The COVID-19 pandemic has caused general business disruption worldwide beginning in January 2020. While the Company has experienced, and may continue to experience an adverse impact on certain parts of its business, including a lengthening in the sales cycle for some prospective customers and delays in the delivery of professional services and trainings to customers, the Company’s results of operations, cash flows, and financial condition have not been adversely impacted to date. However, as certain customers or partners experience downturns or uncertainty in their own business operations or revenue resulting from the spread or resurgence of COVID-19, they may continue to decrease or delay their spending, request pricing discounts, or seek renegotiations of their contracts, any of which may result in decreased revenue and cash receipts for the Company. In addition, the Company may continue to experience customer losses, including due to bankruptcy or customers ceasing operations, which may result in an inability to collect accounts receivable from these customers. The full extent to which the COVID-19 pandemic will directly or indirectly impact the Company’s business, results of operations, cash flows, and financial condition will depend on future developments that are highly uncertain and cannot be accurately predicted. The global impact of COVID-19 continues to rapidly evolve, and the Company will continue to monitor the situation and the effects on its business and operations closely. The Company does not yet know the full extent of potential impacts on its business or operations or on the global economy as a whole, particularly as the COVID-19 pandemic continues and persists for an extended period of time. Given the uncertainty, the Company cannot reasonably estimate the impact on its future results of operations, cash flows, or financial condition. As of the date of issuance of the condensed consolidated financial statements, the Company is not aware of any specific event or circumstance that would require it to update its estimates, its judgments, or the carrying value of its assets or liabilities. These estimates may change as new events occur and additional information is obtained, and are recognized in the condensed consolidated financial statements as soon as they become known. Actual results could differ from those estimates, and any such differences may be material to the Company’s condensed consolidated financial statements.</t>
        </is>
      </c>
    </row>
    <row r="9">
      <c r="A9" s="4" t="inlineStr">
        <is>
          <t>Revenue Recognition</t>
        </is>
      </c>
      <c r="B9" s="4" t="inlineStr">
        <is>
          <t xml:space="preserve">Revenue Recognition The Company accounts for revenue in accordance with Accounting Standards Codification (ASC) Topic 606, Revenue From Contracts With Customers (ASC 606) for all periods presented. The Company delivers its platform over the internet as a service. Customers choose to consume the platform under either capacity arrangements, in which customers commit to a certain amount of consumption at specified prices, or under on-demand arrangements, in which the Company charges for use of the platform monthly in arrears. Under capacity arrangements, from which a majority of revenue is derived, the Company typically bills its customers annually in advance of their consumption. Revenue from on-demand arrangements typically relates to initial consumption as part of customer onboarding and, to a lesser extent, overage consumption beyond a customer’s contracted usage amount or following the expiration of a customer’s contract . Revenue from on-demand arrangements represented 3% of the Company’s revenue for each of the three and nine months ended October 31, 2020, and 4% of the Company’s revenue for each of the three and nine months ended October 31, 2019 . The Company recognizes revenue as customers consume compute, storage, and data transfer resources under either of these arrangements. In limited instances, customers pay an annual deployment fee to gain access to a dedicated instance of a virtual private deployment. Deployment fees are recognized ratably over the contract term. Customers do not have the contractual right to take possession of the Company’s platform. Pricing for the platform includes embedded support services, data backup and disaster recovery services, as well as future updates, when and if available, offered during the contract term. Customer contracts for capacity typically have a term of one to four years. To the extent customers enter into such contracts and either consume the platform in excess of their capacity commitments or continue to use the platform after expiration of the contract term, they are charged for their incremental consumption. In many cases, customer contracts permit customers to roll over any unused capacity to a subsequent order, generally on the purchase of additional capacity. Customer contracts are generally non-cancelable during the contract term, although customers can terminate for breach if the Company materially fails to perform. For those customers who do not have a capacity arrangement, the Company’s on-demand arrangements generally have a monthly stated contract term and can be terminated at any time by either the customer or the Company. For storage resources, consumption for a given customer is based on the average terabytes per month of all of such customer’s data stored in the platform. For compute resources, consumption is based on the type of compute resource used and the duration of use or, for some features, the volume of data processed. For data transfer resources, consumption is based on terabytes of data transferred, the public cloud provider used, and the region to and from which the transfer is executed. The Company’s revenue also includes professional services and other revenue, which consists of consulting, on-site technical solution services, and training related to the platform. Professional services revenue is recognized over time based on input measures, including time and materials costs incurred relative to total costs, with consideration given to output measures, such as contract deliverables, when applicable. Other revenue consists of fees from customer training delivered on-site or through publicly available classes. Professional services and other revenue represented 7% and 6% of the Company’s revenue for the three and nine months ended October 31, 2020, respectively, and 5% and 4% of the Company’s revenue for the three and nine months ended October 31, 2019, respectively . The Company determines revenue recognition in accordance with ASC 606 through the following five steps: 1) Identify the contract with a customer. The Company considers the terms and conditions of the contracts and the Company’s customary business practices in identifying its contracts under ASC 606. The Company determines it has a contract with a customer when the contract has been approved by both parties, it can identify each party’s rights regarding the services to be transferred and the payment terms for the services, it has determined the customer to have the ability and intent to pay, and the contract has commercial substance. At contract inception, the Company evaluates whether two or more contracts should be combined and accounted for as a single contract and whether the combined or single contract includes more than one performance obligation. The Company applies judgment in determining the customer’s ability and intent to pay, which is based on a variety of factors, including the customer’s payment history or, in the case of a new customer,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he Company treats consumption of its platform for compute, storage, and data transfer resources as one single performance obligation because they are consumed by customers as a single, integrated offering. The Company does not make any one of these resources available for consumption without the others. Instead, each of compute, storage, and data transfer work together to drive consumption on the Company’s platform. The Company treats its virtual private deployments for customers, professional services, on-site technical solution services, and training each as a separate and distinct performance obligation. Some customers have negotiated an option to purchase additional capacity at a stated discount. These options generally do not provide a material right as they are priced at the Company’s SSP, as described below, as the stated discounts are not incremental to the range of discounts typically given. 3) Determine the transaction price. The transaction price is determined based on the consideration the Company expects to receive in exchange for transferring services to the customer. Variable consideration is included in the transaction price if, in the Company’s judgment, it is probable that a significant future reversal of cumulative revenue recognized under the contract will not occur. None of the Company’s contracts contain a significant financing component. Revenue is recognized net of any taxes collected from customers, which are subsequently remitted to governmental entities (e.g., sales and other indirect taxes).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SP. The determination of a relative SSP for each distinct performance obligation requires judgment. The Company determines SSP for performance obligations based on overall pricing objectives, which take into consideration market conditions and customer-specific factors, including a review of internal discounting tables, the services being sold, the volume of capacity commitments, and other factors. 5) Recognize revenue when or as the Company satisfies a performance obligation. Revenue is recognized at the time the related performance obligation is satisfied by transferring the promised service to a customer. Revenue is recognized when control of the services is transferred to the customers, in an amount that reflects the consideration that the Company expects to receive in exchange for those services. The Company determined an output method to be the most appropriate measure of progress because it most faithfully represents when the value of the services is simultaneously received and consumed by the customer, and control is transferred. Virtual private deployment fees are recognized ratably over the term of the deployment as the deployment service represents a stand-ready performance obligation provided throughout the deployment term. </t>
        </is>
      </c>
    </row>
    <row r="10">
      <c r="A10" s="4" t="inlineStr">
        <is>
          <t>Stock-Based Compensation</t>
        </is>
      </c>
      <c r="B10" s="4" t="inlineStr">
        <is>
          <t>Stock-Based Compensation The Company measures and recognizes compensation expense for all stock-based awards, including stock options, restricted stock awards, restricted stock units (RSUs) granted to employees, directors, and non-employees, and stock purchase rights granted under the Employee Stock Purchase Plan (ESPP) to employees, based on the estimated fair value of the awards on the date of grant. The fair value of each stock option granted and ESPP is estimated using the Black-Scholes option-pricing model. The determination of the grant-date fair value using an option-pricing model is affected by the estimated fair value of the Company’s common stock as well as assumptions regarding a number of other complex and subjective variables. These variables include expected stock price volatility over the expected term of the award, actual and projected employee stock option exercise behaviors, the risk-free interest rate for the expected term of the award, and expected dividends. The fair value of each RSU is based on the fair value of the Company’s common stock on the date of grant.</t>
        </is>
      </c>
    </row>
    <row r="11">
      <c r="A11" s="4" t="inlineStr">
        <is>
          <t>Concentration of Credit Risk</t>
        </is>
      </c>
      <c r="B11" s="4" t="inlineStr">
        <is>
          <t>Concentration of Credit Risk Financial instruments that potentially subject the Company to credit risk primarily consist of cash, cash equivalents, investments, restricted cash, and accounts receivable. The Company maintains its cash, cash equivalents, investments, and restricted cash with high-quality financial institutions with investment-grade ratings. For accounts receivable, the Company is exposed to credit risk in the event of nonpayment by customers to the extent of the amounts recorded on the condensed consolidated balance sheets.</t>
        </is>
      </c>
    </row>
    <row r="12">
      <c r="A12" s="4" t="inlineStr">
        <is>
          <t>Accounts Receivable</t>
        </is>
      </c>
      <c r="B12" s="4" t="inlineStr">
        <is>
          <t>Accounts Receivable Accounts receivable includes billed and unbilled receivables, net of allowance of doubtful accounts. Trade accounts receivable are recorded at invoiced amounts and do not bear interest. The expectation of collectability is based on a review of credit profiles of customers, contractual terms and conditions, current economic trends, and historical payment experience. The Company regularly reviews the adequacy of the allowance for doubtful accounts by considering the age of each outstanding invoice and the collection history of each customer to determine the appropriate amount of allowance for doubtful accounts. Accounts receivable deemed uncollectible are charged against the allowance for doubtful accounts when identified. Allowance for doubtful accounts was not material as of October 31, 2020 and January 31, 2020.</t>
        </is>
      </c>
    </row>
    <row r="13">
      <c r="A13" s="4" t="inlineStr">
        <is>
          <t>Accounting Pronouncements Not Yet Adopted</t>
        </is>
      </c>
      <c r="B13" s="4" t="inlineStr">
        <is>
          <t>Accounting Pronouncements Not Yet Adopted In June 2016, the FASB issued ASU 2016-13, Financial Instruments — Credit Losses (Topic 326): Measurement of Credit Losses on Financial Instruments , which requires a financial asset measured at amortized cost basis to be presented at the net amount expected to be collected, with further clarifications made more recently. For trade receivables, loans, and other financial instruments, the Company will be required to use a forward-looking expected loss model rather than the incurred loss model for recognizing credit losses which reflects losses that are probable. Credit losses relating to available-for-sale debt securities are required to be recorded through an allowance for credit losses rather than as a reduction in the amortized cost basis of the securities. This guidance is effective for the Company for its fiscal year beginning February 1, 2023 and interim periods within that fiscal year. The Company is currently evaluating the impact of the adoption of this guidance on its condensed consolidated financial statements. In August 2018, the FASB issued ASU No. 2018-15, Intangibles—Goodwill and Other—Internal-Use Software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is new guidance. This new guidance is effective for the Company for its fiscal year beginning February 1, 2021 and interim periods within its fiscal year beginning February 1, 2022. Early adoption is permitted. The Company is currently evaluating the impact of the adoption of this guidance on its condensed consolidated financial statements . In December 2019, the FASB issued ASU 2019-12, Income Taxes (Topic 740): Simplifying the Accounting for Income Taxes, which simplifies the accounting for income taxes by eliminating some exceptions to the general approach in ASC 740, Income Taxes in order to reduce cost and complexity of its application. This new guidance is effective for the Company for its fiscal year beginning February 1, 2022 and interim periods within its fiscal year beginning February 1, 2023. Early adoption is permitted. The Company does not expect the adoption of this guidance will have a material impact on its condensed consolidated financial statements.</t>
        </is>
      </c>
    </row>
    <row r="14">
      <c r="A14" s="4" t="inlineStr">
        <is>
          <t>Fair Value Measurements</t>
        </is>
      </c>
      <c r="B14" s="4" t="inlineStr">
        <is>
          <t>The Company determines the fair value of its security holdings based on pricing from the Company’s service providers and market prices from industry-standard independent data providers. Such market prices may be quoted prices in active markets for identical assets (Level 1 inputs) or pricing determined using inputs other than quoted prices that are observable either directly or indirectly (Level 2 inputs), such as yield curve, volatility factors, credit spreads, default rates, loss severity, current market and contractual prices for the underlying instruments or debt, broker and dealer quotes, as well as other relevant economic measures.</t>
        </is>
      </c>
    </row>
    <row r="15">
      <c r="A15" s="4" t="inlineStr">
        <is>
          <t>Net Loss per Share</t>
        </is>
      </c>
      <c r="B15" s="4" t="inlineStr">
        <is>
          <t>Basic and diluted net loss per share attributable to common stockholders is computed in conformity with the two-class method required for participating securities. Prior to the automatic conversion of all of its redeemable convertible preferred stock outstanding into Class B common stock upon the completion of the IPO, the Company considered all series of its redeemable convertible preferred stock and unvested common stock to be participating securities as the holders of such stock have the right to receive nonforfeitable dividends on a pari passu basis in the event that a dividend is paid on common stock. Under the two-class method, the net loss attributable to common stockholders is not allocated to the redeemable convertible preferred stock as the preferred stockholders do not have a contractual obligation to share in the Company’s losses. Basic net loss per share is computed by dividing net loss attributable to common stockholders by the weighted-average number of shares of common stock outstanding during the period. Diluted net loss per share is computed by giving effect to all potentially dilutive common stock equivalents to the extent they are dilutive. For purposes of this calculation, redeemable convertible preferred stock, stock options, restricted stock awards, RSUs, ESPP, early exercised stock options, and common stock warrants are considered to be common stock equivalents but have been excluded from the calculation of diluted net loss per share attributable to common stockholders as their effect is anti-dilutive for all periods presented. The rights, including the liquidation and dividend rights, of the holders of Class A and Class B common stock are identical, except with respect to voting, converting, and transfer rights. As the liquidation and dividend rights are identical, the undistributed earnings are allocated on a proportionate basis to each class of common stock and the resulting basic and diluted net loss per share attributable to common stockholders are, therefore, the same for both Class A and Class B common stock on both individual and combined basi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Oct. 31, 2020</t>
        </is>
      </c>
    </row>
    <row r="3">
      <c r="A3" s="3" t="inlineStr">
        <is>
          <t>Accounting Policies [Abstract]</t>
        </is>
      </c>
    </row>
    <row r="4">
      <c r="A4" s="4" t="inlineStr">
        <is>
          <t>Disaggregation of Revenue</t>
        </is>
      </c>
      <c r="B4" s="4" t="inlineStr">
        <is>
          <t xml:space="preserve">Revenue consists of the following (in thousands): Three Months Ended October 31, Nine Months Ended October 31, 2020 2019 2020 2019 Product revenue $ 148,473 $ 69,213 $ 375,506 $ 169,797 Professional services and other revenue 11,151 3,799 26,078 7,259 Total $ 159,624 $ 73,012 $ 401,584 $ 177,056 </t>
        </is>
      </c>
    </row>
    <row r="5">
      <c r="A5" s="4" t="inlineStr">
        <is>
          <t>Concentration of Credit Risk</t>
        </is>
      </c>
      <c r="B5" s="4" t="inlineStr">
        <is>
          <t>The Company’s significant customers that represented 10% or more of revenue or accounts receivable, net for the periods presented were as follows: Revenue Accounts Receivable, Net Three Months Ended October 31, Nine Months Ended October 31, October 31, January 31 2020 2019 2020 2019 2020 2020 Customer A * * * 12 % * * ________________</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Cash Equivalents and Investments (Tables)</t>
        </is>
      </c>
      <c r="B1" s="2" t="inlineStr">
        <is>
          <t>9 Months Ended</t>
        </is>
      </c>
    </row>
    <row r="2">
      <c r="B2" s="2" t="inlineStr">
        <is>
          <t>Oct. 31, 2020</t>
        </is>
      </c>
    </row>
    <row r="3">
      <c r="A3" s="3" t="inlineStr">
        <is>
          <t>Investments, Debt and Equity Securities [Abstract]</t>
        </is>
      </c>
    </row>
    <row r="4">
      <c r="A4" s="4" t="inlineStr">
        <is>
          <t>Schedule of Cash Equivalents and Investments</t>
        </is>
      </c>
      <c r="B4" s="4" t="inlineStr">
        <is>
          <t xml:space="preserve">The following is a summary of the Company’s cash equivalents, short-term investments, and long-term investments on the condensed consolidated balance sheets (in thousands): October 31, 2020 Amortized Gross Gross Estimated Cash equivalents: U.S. government and agency securities $ 3,778,216 $ 9 $ (13) $ 3,778,212 Money market funds 54,422 — — 54,422 Total cash equivalents 3,832,638 9 (13) 3,832,634 Investments: U.S. government and agency securities 982,899 397 (300) 982,996 Corporate notes and bonds 111,751 402 (29) 112,124 Certificates of deposit 45,285 28 (1) 45,312 Commercial paper 20,837 15 (5) 20,847 Asset-backed securities 246 1 — 247 Total investments 1,161,018 843 (335) 1,161,526 Total cash equivalents and investments $ 4,993,656 $ 852 $ (348) $ 4,994,160 January 31, 2020 Amortized Gross Gross Estimated Cash equivalents: U.S. government and agency securities $ 32,470 $ 2 $ — $ 32,472 Money market funds 21,379 — — 21,379 Commercial paper 446 — — 446 Total cash equivalents 54,295 2 — 54,297 Investments: U.S. government and agency securities 259,738 216 (1) 259,953 Corporate notes and bonds 30,642 57 — 30,699 Commercial paper 17,006 2 — 17,008 Certificates of deposit 12,592 12 — 12,604 Asset-backed securities 10,104 8 — 10,112 Total investments 330,082 295 (1) 330,376 Total cash equivalents and investments $ 384,377 $ 297 $ (1) $ 384,673 </t>
        </is>
      </c>
    </row>
    <row r="5">
      <c r="A5" s="4" t="inlineStr">
        <is>
          <t>Schedule of Cash Equivalents and Investments</t>
        </is>
      </c>
      <c r="B5" s="4" t="inlineStr">
        <is>
          <t xml:space="preserve">The following is a summary of the Company’s cash equivalents, short-term investments, and long-term investments on the condensed consolidated balance sheets (in thousands): October 31, 2020 Amortized Gross Gross Estimated Cash equivalents: U.S. government and agency securities $ 3,778,216 $ 9 $ (13) $ 3,778,212 Money market funds 54,422 — — 54,422 Total cash equivalents 3,832,638 9 (13) 3,832,634 Investments: U.S. government and agency securities 982,899 397 (300) 982,996 Corporate notes and bonds 111,751 402 (29) 112,124 Certificates of deposit 45,285 28 (1) 45,312 Commercial paper 20,837 15 (5) 20,847 Asset-backed securities 246 1 — 247 Total investments 1,161,018 843 (335) 1,161,526 Total cash equivalents and investments $ 4,993,656 $ 852 $ (348) $ 4,994,160 January 31, 2020 Amortized Gross Gross Estimated Cash equivalents: U.S. government and agency securities $ 32,470 $ 2 $ — $ 32,472 Money market funds 21,379 — — 21,379 Commercial paper 446 — — 446 Total cash equivalents 54,295 2 — 54,297 Investments: U.S. government and agency securities 259,738 216 (1) 259,953 Corporate notes and bonds 30,642 57 — 30,699 Commercial paper 17,006 2 — 17,008 Certificates of deposit 12,592 12 — 12,604 Asset-backed securities 10,104 8 — 10,112 Total investments 330,082 295 (1) 330,376 Total cash equivalents and investments $ 384,377 $ 297 $ (1) $ 384,673 </t>
        </is>
      </c>
    </row>
    <row r="6">
      <c r="A6" s="4" t="inlineStr">
        <is>
          <t>Schedule of Available For Sale Securities Remaining Contractual Maturity</t>
        </is>
      </c>
      <c r="B6" s="4" t="inlineStr">
        <is>
          <t xml:space="preserve">The estimated fair values of available-for-sale debt securities, by remaining contractual maturity, are as follows (in thousands): October 31, 2020 Estimated Due within 1 year $ 4,592,335 Due in 1 year to 3 years 347,403 Total $ 4,939,7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Tables)</t>
        </is>
      </c>
      <c r="B1" s="2" t="inlineStr">
        <is>
          <t>9 Months Ended</t>
        </is>
      </c>
    </row>
    <row r="2">
      <c r="B2" s="2" t="inlineStr">
        <is>
          <t>Oct. 31, 2020</t>
        </is>
      </c>
    </row>
    <row r="3">
      <c r="A3" s="3" t="inlineStr">
        <is>
          <t>Fair Value Disclosures [Abstract]</t>
        </is>
      </c>
    </row>
    <row r="4">
      <c r="A4" s="4" t="inlineStr">
        <is>
          <t>Schedule of Fair Value Measurements</t>
        </is>
      </c>
      <c r="B4" s="4" t="inlineStr">
        <is>
          <t xml:space="preserve">The following table presents the fair value hierarchy for the Company’s assets measured at fair value on a recurring basis as of October 31, 2020 (in thousands): Level 1 Level 2 Total Cash equivalents: U.S. government and agency securities $ — $ 3,778,212 $ 3,778,212 Money market funds 54,422 — 54,422 Short-term investments: U.S. government and agency securities — 681,018 681,018 Corporate notes and bonds — 66,946 66,946 Certificates of deposit — 45,312 45,312 Commercial paper — 20,847 20,847 Long-term investments: U.S. government and agency securities — 301,978 301,978 Corporate notes and bonds — 45,178 45,178 Asset-backed securities — 247 247 Total $ 54,422 $ 4,939,738 $ 4,994,160 The following table presents the fair value hierarchy for the Company’s assets measured at fair value on a recurring basis as of January 31, 2020 (in thousands): Level 1 Level 2 Total Cash equivalents: U.S. government and agency securities $ — $ 32,472 $ 32,472 Money market funds 21,379 — 21,379 Commercial paper — 446 446 Short-term investments: U.S. government securities — 245,756 245,756 Corporate notes and bonds — 23,674 23,674 Commercial paper — 17,008 17,008 Certificates of deposit — 10,899 10,899 Asset-backed securities — 9,507 9,507 Long-term investments: U.S. government and agency securities — 14,197 14,197 Corporate notes and bonds — 7,025 7,025 Certificates of deposit — 1,705 1,705 Asset-backed securities — 605 605 Total $ 21,379 $ 363,294 $ 384,6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Oct. 31, 2020</t>
        </is>
      </c>
    </row>
    <row r="3">
      <c r="A3" s="3" t="inlineStr">
        <is>
          <t>Property, Plant and Equipment [Abstract]</t>
        </is>
      </c>
    </row>
    <row r="4">
      <c r="A4" s="4" t="inlineStr">
        <is>
          <t>Schedule of Property and Equipment, Net</t>
        </is>
      </c>
      <c r="B4" s="4" t="inlineStr">
        <is>
          <t xml:space="preserve">Property and equipment, net consisted of the following (in thousands): October 31, 2020 January 31, 2020 Computers, equipment, and software $ 2,785 $ 1,998 Furniture and fixtures 3,629 1,043 Leasehold improvements 27,026 18,219 Capitalized internal-use software development costs 12,384 4,794 Construction in progress 17,483 6,014 Total property and equipment 63,307 32,068 Less: accumulated depreciation and amortization (9,657) (4,932) Total property and equipment, net $ 53,650 $ 27,1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Acquisitions, Intangible Assets and Goodwill (Tables)</t>
        </is>
      </c>
      <c r="B1" s="2" t="inlineStr">
        <is>
          <t>9 Months Ended</t>
        </is>
      </c>
    </row>
    <row r="2">
      <c r="B2" s="2" t="inlineStr">
        <is>
          <t>Oct. 31, 2020</t>
        </is>
      </c>
    </row>
    <row r="3">
      <c r="A3" s="3" t="inlineStr">
        <is>
          <t>Goodwill and Intangible Assets Disclosure [Abstract]</t>
        </is>
      </c>
    </row>
    <row r="4">
      <c r="A4" s="4" t="inlineStr">
        <is>
          <t>Schedule of Intangible Assets</t>
        </is>
      </c>
      <c r="B4" s="4" t="inlineStr">
        <is>
          <t xml:space="preserve">Intangible assets, net consisted of the following (in thousands): October 31, 2020 January 31, 2020 Developed technology $ 11,331 $ 5,632 Patents 6,184 — Other 47 97 Total intangible assets 17,562 5,729 Less: accumulated amortization (2,742) (934) Total intangible assets, net $ 14,820 $ 4,795 </t>
        </is>
      </c>
    </row>
    <row r="5">
      <c r="A5" s="4" t="inlineStr">
        <is>
          <t>Schedule of Future Amortization Expense</t>
        </is>
      </c>
      <c r="B5" s="4" t="inlineStr">
        <is>
          <t xml:space="preserve">As of October 31, 2020, future amortization expense is expected to be as follows (in thousands): Amount Fiscal Year Ending January 31, Remainder of 2021 $ 877 2022 3,503 2023 3,503 2024 3,503 2025 2,654 Thereafter 780 Total $ 14,820 </t>
        </is>
      </c>
    </row>
    <row r="6">
      <c r="A6" s="4" t="inlineStr">
        <is>
          <t>Schedule of Goodwill</t>
        </is>
      </c>
      <c r="B6" s="4" t="inlineStr">
        <is>
          <t xml:space="preserve">The changes in the carrying amount of goodwill were as follows (in thousands): Carrying Amount Balance as of January 31, 2020 $ 7,049 Addition 1,400 Balance as of October 31, 2020 $ 8,4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Oct. 31, 2020</t>
        </is>
      </c>
    </row>
    <row r="3">
      <c r="A3" s="3" t="inlineStr">
        <is>
          <t>Payables and Accruals [Abstract]</t>
        </is>
      </c>
    </row>
    <row r="4">
      <c r="A4" s="4" t="inlineStr">
        <is>
          <t>Schedule of Accrued Expenses and Other Current Liabilities</t>
        </is>
      </c>
      <c r="B4" s="4" t="inlineStr">
        <is>
          <t xml:space="preserve">Accrued expenses and other current liabilities consisted of the following (in thousands): October 31, 2020 January 31, 2020 Accrued compensation $ 42,600 $ 40,961 Accrued third-party cloud infrastructure expenses 12,303 8,360 ESPP employee contributions 8,764 — Accrued professional services 5,123 5,200 Accrued taxes 2,654 2,352 Accrued purchases of property and equipment 2,237 430 Other 11,357 5,514 Total accrued expenses and other current liabilities $ 85,038 $ 62,8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CONSOLIDATED BALANCE SHEETS (PARENTHETICAL) - USD ($)</t>
        </is>
      </c>
      <c r="B1" s="2" t="inlineStr">
        <is>
          <t>Oct. 31, 2020</t>
        </is>
      </c>
      <c r="C1" s="2" t="inlineStr">
        <is>
          <t>Jan. 31, 2020</t>
        </is>
      </c>
    </row>
    <row r="2">
      <c r="A2" s="4" t="inlineStr">
        <is>
          <t>Redeemable convertible preferred stock, par value (in dollars per share)</t>
        </is>
      </c>
      <c r="B2" s="8" t="n">
        <v>0.0001</v>
      </c>
      <c r="C2" s="8" t="n">
        <v>0.0001</v>
      </c>
    </row>
    <row r="3">
      <c r="A3" s="4" t="inlineStr">
        <is>
          <t>Redeemable convertible preferred stock, shares authorized (in shares)</t>
        </is>
      </c>
      <c r="B3" s="7" t="n">
        <v>0</v>
      </c>
      <c r="C3" s="7" t="n">
        <v>169921272</v>
      </c>
    </row>
    <row r="4">
      <c r="A4" s="4" t="inlineStr">
        <is>
          <t>Redeemable convertible preferred stock, shares issued (in shares)</t>
        </is>
      </c>
      <c r="B4" s="7" t="n">
        <v>0</v>
      </c>
      <c r="C4" s="7" t="n">
        <v>169921272</v>
      </c>
    </row>
    <row r="5">
      <c r="A5" s="4" t="inlineStr">
        <is>
          <t>Redeemable convertible preferred stock, shares outstanding (in shares)</t>
        </is>
      </c>
      <c r="B5" s="7" t="n">
        <v>0</v>
      </c>
      <c r="C5" s="7" t="n">
        <v>169921272</v>
      </c>
    </row>
    <row r="6">
      <c r="A6" s="4" t="inlineStr">
        <is>
          <t>Redeemable convertible preferred stock, aggregate liquidation preference</t>
        </is>
      </c>
      <c r="B6" s="6" t="n">
        <v>0</v>
      </c>
      <c r="C6" s="6" t="n">
        <v>935389000</v>
      </c>
    </row>
    <row r="7">
      <c r="A7" s="4" t="inlineStr">
        <is>
          <t>Preferred stock, par value (in dollars per share)</t>
        </is>
      </c>
      <c r="B7" s="8" t="n">
        <v>0.0001</v>
      </c>
      <c r="C7" s="8" t="n">
        <v>0.0001</v>
      </c>
    </row>
    <row r="8">
      <c r="A8" s="4" t="inlineStr">
        <is>
          <t>Preferred stock, shares authorized (in shares)</t>
        </is>
      </c>
      <c r="B8" s="7" t="n">
        <v>200000000</v>
      </c>
      <c r="C8" s="7" t="n">
        <v>0</v>
      </c>
    </row>
    <row r="9">
      <c r="A9" s="4" t="inlineStr">
        <is>
          <t>Preferred stock, shares issued (in shares)</t>
        </is>
      </c>
      <c r="B9" s="7" t="n">
        <v>0</v>
      </c>
      <c r="C9" s="7" t="n">
        <v>0</v>
      </c>
    </row>
    <row r="10">
      <c r="A10" s="4" t="inlineStr">
        <is>
          <t>Preferred stock, shares outstanding (in shares)</t>
        </is>
      </c>
      <c r="B10" s="7" t="n">
        <v>0</v>
      </c>
      <c r="C10" s="7" t="n">
        <v>0</v>
      </c>
    </row>
    <row r="11">
      <c r="A11" s="4" t="inlineStr">
        <is>
          <t>Class A Common Stock</t>
        </is>
      </c>
    </row>
    <row r="12">
      <c r="A12" s="4" t="inlineStr">
        <is>
          <t>Common stock, par value (in dollars per share)</t>
        </is>
      </c>
      <c r="B12" s="8" t="n">
        <v>0.0001</v>
      </c>
      <c r="C12" s="8" t="n">
        <v>0.0001</v>
      </c>
    </row>
    <row r="13">
      <c r="A13" s="4" t="inlineStr">
        <is>
          <t>Common stock, shares authorized (in shares)</t>
        </is>
      </c>
      <c r="B13" s="7" t="n">
        <v>2500000000</v>
      </c>
      <c r="C13" s="7" t="n">
        <v>2000</v>
      </c>
    </row>
    <row r="14">
      <c r="A14" s="4" t="inlineStr">
        <is>
          <t>Common stock, shares issued (in shares)</t>
        </is>
      </c>
      <c r="B14" s="7" t="n">
        <v>40503350</v>
      </c>
      <c r="C14" s="7" t="n">
        <v>0</v>
      </c>
    </row>
    <row r="15">
      <c r="A15" s="4" t="inlineStr">
        <is>
          <t>Common stock, shares outstanding (in shares)</t>
        </is>
      </c>
      <c r="B15" s="7" t="n">
        <v>40503350</v>
      </c>
      <c r="C15" s="7" t="n">
        <v>0</v>
      </c>
    </row>
    <row r="16">
      <c r="A16" s="4" t="inlineStr">
        <is>
          <t>Class B Common Stock</t>
        </is>
      </c>
    </row>
    <row r="17">
      <c r="A17" s="4" t="inlineStr">
        <is>
          <t>Common stock, par value (in dollars per share)</t>
        </is>
      </c>
      <c r="B17" s="8" t="n">
        <v>0.0001</v>
      </c>
      <c r="C17" s="8" t="n">
        <v>0.0001</v>
      </c>
    </row>
    <row r="18">
      <c r="A18" s="4" t="inlineStr">
        <is>
          <t>Common stock, shares authorized (in shares)</t>
        </is>
      </c>
      <c r="B18" s="7" t="n">
        <v>355000000</v>
      </c>
      <c r="C18" s="7" t="n">
        <v>312000000</v>
      </c>
    </row>
    <row r="19">
      <c r="A19" s="4" t="inlineStr">
        <is>
          <t>Common stock, shares issued (in shares)</t>
        </is>
      </c>
      <c r="B19" s="7" t="n">
        <v>242616195</v>
      </c>
      <c r="C19" s="7" t="n">
        <v>55452421</v>
      </c>
    </row>
    <row r="20">
      <c r="A20" s="4" t="inlineStr">
        <is>
          <t>Common stock, shares outstanding (in shares)</t>
        </is>
      </c>
      <c r="B20" s="7" t="n">
        <v>242616195</v>
      </c>
      <c r="C20" s="7" t="n">
        <v>554524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80" customWidth="1" min="2" max="2"/>
  </cols>
  <sheetData>
    <row r="1">
      <c r="A1" s="1" t="inlineStr">
        <is>
          <t>Equity (Tables)</t>
        </is>
      </c>
      <c r="B1" s="2" t="inlineStr">
        <is>
          <t>9 Months Ended</t>
        </is>
      </c>
    </row>
    <row r="2">
      <c r="B2" s="2" t="inlineStr">
        <is>
          <t>Oct. 31, 2020</t>
        </is>
      </c>
    </row>
    <row r="3">
      <c r="A3" s="3" t="inlineStr">
        <is>
          <t>Share-based Payment Arrangement [Abstract]</t>
        </is>
      </c>
    </row>
    <row r="4">
      <c r="A4" s="4" t="inlineStr">
        <is>
          <t>Schedule Of Shares Reserved For Future Issuance</t>
        </is>
      </c>
      <c r="B4" s="4" t="inlineStr">
        <is>
          <t xml:space="preserve">The Company had reserved shares of common stock for future issuance as follows: October 31, 2020 January 31, 2020 Redeemable convertible preferred stock — 169,921,272 Common stock warrants — 32,336 2012 Equity Incentive Plan: Options outstanding 69,634,367 80,903,200 RSUs outstanding 7,616,097 — Shares available for future grants — 412,401 2020 Equity Incentive Plan: Shares available for future grants 34,342,175 — 2020 ESPP Plan: 5,700,000 — Total shares of common stock reserved for future issuance 117,292,639 251,269,209 </t>
        </is>
      </c>
    </row>
    <row r="5">
      <c r="A5" s="4" t="inlineStr">
        <is>
          <t>Option Activity Rollforward</t>
        </is>
      </c>
      <c r="B5" s="4" t="inlineStr">
        <is>
          <t xml:space="preserve">Stock option activity and activity regarding shares available for grant under the 2012 Plan and the 2020 Plan during the nine months ended October 31, 2020 is as follows: Shares Number of Options Outstanding Weighted- Weighted-Average Remaining Contractual Life Aggregate Balance—January 31, 2020 412,401 80,903,200 $ 6.21 8.6 $ 1,546,313 Shares authorized 20,870,187 — Options granted (610,936) 610,936 $ 26.64 Options exercised — (4,945,720) $ 2.23 Options forfeited 1,354,238 (1,354,238) $ 5.47 Repurchase of unvested common stock 40,000 — RSUs granted (2,295,492) — RSUs forfeited 10,000 — Balance—April 30, 2020 19,780,398 75,214,178 $ 6.65 8.5 $ 2,416,057 Options granted (130,025) 130,025 $ 34.49 Options exercised — (1,898,922) $ 5.19 Options forfeited 1,216,461 (1,216,461) $ 8.68 RSUs granted (2,587,289) — RSUs forfeited 19,550 — Balance—July 31, 2020 18,299,095 72,228,820 $ 6.70 8.2 $ 6,227,842 Shares authorized 34,100,000 — Shares ceased to be available for issuance under the 2012 Plan (15,696,031) — Options granted (136,000) 136,000 $ 71.91 Options exercised — (2,186,819) $ 4.74 Options forfeited 543,634 (543,634) $ 7.52 RSUs granted (2,841,823) — RSUs forfeited 73,300 — Balance—October 31, 2020 34,342,175 69,634,367 $ 6.88 8.0 $ 16,930,996 Vested and exercisable as of October 31, 2020 26,842,544 $ 4.86 7.4 $ 6,580,709 </t>
        </is>
      </c>
    </row>
    <row r="6">
      <c r="A6" s="4" t="inlineStr">
        <is>
          <t>Option Rollforward Schedule</t>
        </is>
      </c>
      <c r="B6" s="4" t="inlineStr">
        <is>
          <t xml:space="preserve">Stock option activity and activity regarding shares available for grant under the 2012 Plan and the 2020 Plan during the nine months ended October 31, 2020 is as follows: Shares Number of Options Outstanding Weighted- Weighted-Average Remaining Contractual Life Aggregate Balance—January 31, 2020 412,401 80,903,200 $ 6.21 8.6 $ 1,546,313 Shares authorized 20,870,187 — Options granted (610,936) 610,936 $ 26.64 Options exercised — (4,945,720) $ 2.23 Options forfeited 1,354,238 (1,354,238) $ 5.47 Repurchase of unvested common stock 40,000 — RSUs granted (2,295,492) — RSUs forfeited 10,000 — Balance—April 30, 2020 19,780,398 75,214,178 $ 6.65 8.5 $ 2,416,057 Options granted (130,025) 130,025 $ 34.49 Options exercised — (1,898,922) $ 5.19 Options forfeited 1,216,461 (1,216,461) $ 8.68 RSUs granted (2,587,289) — RSUs forfeited 19,550 — Balance—July 31, 2020 18,299,095 72,228,820 $ 6.70 8.2 $ 6,227,842 Shares authorized 34,100,000 — Shares ceased to be available for issuance under the 2012 Plan (15,696,031) — Options granted (136,000) 136,000 $ 71.91 Options exercised — (2,186,819) $ 4.74 Options forfeited 543,634 (543,634) $ 7.52 RSUs granted (2,841,823) — RSUs forfeited 73,300 — Balance—October 31, 2020 34,342,175 69,634,367 $ 6.88 8.0 $ 16,930,996 Vested and exercisable as of October 31, 2020 26,842,544 $ 4.86 7.4 $ 6,580,709 </t>
        </is>
      </c>
    </row>
    <row r="7">
      <c r="A7" s="4" t="inlineStr">
        <is>
          <t>Schedule of Unvested RSA Rollforward</t>
        </is>
      </c>
      <c r="B7" s="4" t="inlineStr">
        <is>
          <t xml:space="preserve">Restricted Stock Awards —Restricted stock award activity during the nine months ended October 31, 2020 is as follows: Under the Plan Out of the Plan Number of Shares Weighted-Average Grant Date Number of Shares Weighted-Average Grant Date Unvested Balance—January 31, 2020 16,700 $ 8.58 1,603,562 $ 2.06 Vested (16,700) $ 8.58 (27,912) $ 2.38 Unvested Balance—April 30, 2020 — $ — 1,575,650 $ 2.06 Vested — $ — (652,914) $ 1.99 Unvested Balance—July 31, 2020 — $ — 922,736 $ 2.11 Vested — $ — (90,412) $ 2.10 Unvested Balance—October 31, 2020 — $ — 832,324 $ 2.11 </t>
        </is>
      </c>
    </row>
    <row r="8">
      <c r="A8" s="4" t="inlineStr">
        <is>
          <t>Schedule of Unvested RSU Rollforward</t>
        </is>
      </c>
      <c r="B8" s="4" t="inlineStr">
        <is>
          <t xml:space="preserve">RSU activity during the nine months ended October 31, 2020 was as follows: Number of Shares Weighted-Average Grant Date Unvested Balance—January 31, 2020 — $ — Granted 2,295,492 $ 38.77 Forfeited (10,000) $ 38.77 Unvested Balance—April 30, 2020 2,285,492 $ 38.77 Granted 2,587,289 $ 67.02 Forfeited (19,550) $ 38.77 Unvested Balance—July 31, 2020 4,853,231 $ 53.83 Granted 2,841,823 $ 113.53 Vested (5,657) $ 45.95 Forfeited (73,300) $ 75.29 Unvested Balance—October 31, 2020 7,616,097 $ 75.91 </t>
        </is>
      </c>
    </row>
    <row r="9">
      <c r="A9" s="4" t="inlineStr">
        <is>
          <t>Valuation Assumptions Schedule</t>
        </is>
      </c>
      <c r="B9" s="4" t="inlineStr">
        <is>
          <t>The following table summarizes the weighted-average assumptions used in estimating the fair value of stock options granted to employees and non-employees for the three and nine months ended October 31, 2020 and 2019: Three Months Ended October 31, Nine Months Ended October 31, 2020 2019 2020 2019 Expected term (in years) 5.9 6.1 6.0 6.0 Expected volatility 38.4 % 36.9 % 37.2 % 37.0 % Risk-free interest rate 0.4 % 1.4 % 1.0 % 2.0 % Expected dividend yield — % — % — % — %</t>
        </is>
      </c>
    </row>
    <row r="10">
      <c r="A10" s="4" t="inlineStr">
        <is>
          <t>Valuation Assumptions Other Than Stock Options Schedule</t>
        </is>
      </c>
      <c r="B10" s="4" t="inlineStr">
        <is>
          <t>The following table summarizes the weighted-average assumptions used in estimating the fair value of ESPP for the initial offering period using the Black-Scholes option-pricing model: Three and Nine Months Ended October 31, 2020 Expected term (in years) 0.5 Expected volatility 60.1 % Risk-free interest rate 0.1 % Expected dividend yield — %</t>
        </is>
      </c>
    </row>
    <row r="11">
      <c r="A11" s="4" t="inlineStr">
        <is>
          <t>Share-based Compensation Schedule</t>
        </is>
      </c>
      <c r="B11" s="4" t="inlineStr">
        <is>
          <t xml:space="preserve">Stock-based compensation expense included in the condensed consolidated statements of operations was as follows (in thousands): Three Months Ended October 31, Nine Months Ended October 31, 2020 2019 2020 2019 Cost of revenue $ 13,226 $ 832 $ 15,507 $ 2,682 Sales and marketing 39,481 4,802 49,714 15,428 Research and development 39,368 4,411 49,186 10,822 General and administrative 27,066 12,913 43,383 28,493 Stock-based compensation, net of amounts capitalized 119,141 22,958 157,790 57,425 Capitalized stock-based compensation 284 334 1,020 786 Total stock-based compensation $ 119,425 $ 23,292 $ 158,810 $ 58,2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Oct. 31, 2020</t>
        </is>
      </c>
    </row>
    <row r="3">
      <c r="A3" s="3" t="inlineStr">
        <is>
          <t>Earnings Per Share [Abstract]</t>
        </is>
      </c>
    </row>
    <row r="4">
      <c r="A4" s="4" t="inlineStr">
        <is>
          <t>Schedule of Basic and Diluted Net Loss per Share</t>
        </is>
      </c>
      <c r="B4" s="4" t="inlineStr">
        <is>
          <t>The following table presents the calculation of basic and diluted net loss per share (in thousands, except share and per share data): Three Months Ended October 31, Nine Months Ended October 31, 2020 2019 2020 2019 Numerator: Net loss attributable to Class A and Class B common stockholders $ (168,889) $ (88,057) $ (340,167) $ (265,281) Denominator: Weighted-average shares used in computing net loss per share attributable to Class A and Class B common stockholders – basic and diluted 166,868,200 45,911,449 93,763,599 43,113,683 Net loss per share attributable to Class A and Class B common stockholders – basic and diluted $ (1.01) $ (1.92) $ (3.63) $ (6.15)</t>
        </is>
      </c>
    </row>
    <row r="5">
      <c r="A5" s="4" t="inlineStr">
        <is>
          <t>Schedule of Potentially Dilutive Securities Excluded from Computation of Net Loss per Share</t>
        </is>
      </c>
      <c r="B5" s="4" t="inlineStr">
        <is>
          <t>The following potentially dilutive securities were excluded from the computation of diluted net loss per share calculations for the periods presented because the impact of including them would have been anti-dilutive: October 31, 2020 2019 Redeemable convertible preferred stock — 169,921,272 Stock options 69,634,367 79,268,167 Common stock warrants — 32,336 Shares subject to repurchase (1) 1,171,124 4,034,938 RSUs 7,616,097 — ESPP 85,922 — Total 78,507,510 253,256,713 ________________ (1) Includes zero and 234,400 shares of restricted stock that were subject to performance-based vesting conditions as of October 31, 2020 and 2019,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ographic Information (Tables)</t>
        </is>
      </c>
      <c r="B1" s="2" t="inlineStr">
        <is>
          <t>9 Months Ended</t>
        </is>
      </c>
    </row>
    <row r="2">
      <c r="B2" s="2" t="inlineStr">
        <is>
          <t>Oct. 31, 2020</t>
        </is>
      </c>
    </row>
    <row r="3">
      <c r="A3" s="3" t="inlineStr">
        <is>
          <t>Segment Reporting [Abstract]</t>
        </is>
      </c>
    </row>
    <row r="4">
      <c r="A4" s="4" t="inlineStr">
        <is>
          <t>Schedule of Revenue from External Customers and Long-Lived Assets, by Geographical Areas</t>
        </is>
      </c>
      <c r="B4" s="4" t="inlineStr">
        <is>
          <t xml:space="preserve">Revenue by geographic area, based on the location of the Company’s users, was as follows (in thousands): Three Months Ended October 31, Nine Months Ended October 31, 2020 2019 2020 2019 United States $ 135,427 $ 64,102 $ 341,892 $ 158,207 Other (1) 24,197 8,910 59,692 18,849 Total $ 159,624 $ 73,012 $ 401,584 $ 177,056 ________________ (1) No other individual country accounted for more than 10% of the Company’s revenue for all periods presented. Long-lived assets, comprising property and equipment, net and operating lease right-of-use assets, by geographic area were as follows (in thousands): October 31, 2020 January 31, 2020 United States $ 234,415 $ 212,189 Other 8,490 10,923 Total $ 242,905 $ 223,1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7" customWidth="1" min="2" max="2"/>
    <col width="20" customWidth="1" min="3" max="3"/>
    <col width="20" customWidth="1" min="4" max="4"/>
  </cols>
  <sheetData>
    <row r="1">
      <c r="A1" s="1" t="inlineStr">
        <is>
          <t>Organization and Description of Business (Details) $ / shares in Units, $ in Millions</t>
        </is>
      </c>
      <c r="B1" s="2" t="inlineStr">
        <is>
          <t>Sep. 18, 2020USD ($)$ / sharesshares</t>
        </is>
      </c>
      <c r="C1" s="2" t="inlineStr">
        <is>
          <t>Oct. 31, 2020shares</t>
        </is>
      </c>
      <c r="D1" s="2" t="inlineStr">
        <is>
          <t>Oct. 31, 2020shares</t>
        </is>
      </c>
    </row>
    <row r="2">
      <c r="A2" s="3" t="inlineStr">
        <is>
          <t>Subsidiary, Sale of Stock [Line Items]</t>
        </is>
      </c>
    </row>
    <row r="3">
      <c r="A3" s="4" t="inlineStr">
        <is>
          <t>Net proceeds | $</t>
        </is>
      </c>
      <c r="B3" s="6" t="n">
        <v>3700</v>
      </c>
    </row>
    <row r="4">
      <c r="A4" s="4" t="inlineStr">
        <is>
          <t>Conversion of redeemable convertible preferred stock to common stock upon initial public offering (in shares)</t>
        </is>
      </c>
      <c r="C4" s="7" t="n">
        <v>-182271099</v>
      </c>
      <c r="D4" s="7" t="n">
        <v>-182271099</v>
      </c>
    </row>
    <row r="5">
      <c r="A5" s="4" t="inlineStr">
        <is>
          <t>Class A Common Stock</t>
        </is>
      </c>
    </row>
    <row r="6">
      <c r="A6" s="3" t="inlineStr">
        <is>
          <t>Subsidiary, Sale of Stock [Line Items]</t>
        </is>
      </c>
    </row>
    <row r="7">
      <c r="A7" s="4" t="inlineStr">
        <is>
          <t>Number of shares issued (in shares)</t>
        </is>
      </c>
      <c r="B7" s="7" t="n">
        <v>32200000</v>
      </c>
    </row>
    <row r="8">
      <c r="A8" s="4" t="inlineStr">
        <is>
          <t>Price per share (in dollars per share) | $ / shares</t>
        </is>
      </c>
      <c r="B8" s="6" t="n">
        <v>120</v>
      </c>
    </row>
    <row r="9">
      <c r="A9" s="4" t="inlineStr">
        <is>
          <t>Class A Common Stock | Over-Allotment Option</t>
        </is>
      </c>
    </row>
    <row r="10">
      <c r="A10" s="3" t="inlineStr">
        <is>
          <t>Subsidiary, Sale of Stock [Line Items]</t>
        </is>
      </c>
    </row>
    <row r="11">
      <c r="A11" s="4" t="inlineStr">
        <is>
          <t>Number of shares issued (in shares)</t>
        </is>
      </c>
      <c r="B11" s="7" t="n">
        <v>4200000</v>
      </c>
    </row>
    <row r="12">
      <c r="A12" s="4" t="inlineStr">
        <is>
          <t>Class A Common Stock | Private Placement</t>
        </is>
      </c>
    </row>
    <row r="13">
      <c r="A13" s="3" t="inlineStr">
        <is>
          <t>Subsidiary, Sale of Stock [Line Items]</t>
        </is>
      </c>
    </row>
    <row r="14">
      <c r="A14" s="4" t="inlineStr">
        <is>
          <t>Price per share (in dollars per share) | $ / shares</t>
        </is>
      </c>
      <c r="B14" s="6" t="n">
        <v>120</v>
      </c>
    </row>
    <row r="15">
      <c r="A15" s="4" t="inlineStr">
        <is>
          <t>Net proceeds | $</t>
        </is>
      </c>
      <c r="B15" s="6" t="n">
        <v>500</v>
      </c>
    </row>
    <row r="16">
      <c r="A16" s="4" t="inlineStr">
        <is>
          <t>Class A Common Stock | Private Placement | Salesforce Ventures LLC</t>
        </is>
      </c>
    </row>
    <row r="17">
      <c r="A17" s="3" t="inlineStr">
        <is>
          <t>Subsidiary, Sale of Stock [Line Items]</t>
        </is>
      </c>
    </row>
    <row r="18">
      <c r="A18" s="4" t="inlineStr">
        <is>
          <t>Number of shares issued (in shares)</t>
        </is>
      </c>
      <c r="B18" s="7" t="n">
        <v>2083333</v>
      </c>
    </row>
    <row r="19">
      <c r="A19" s="4" t="inlineStr">
        <is>
          <t>Class A Common Stock | Private Placement | Berkshire Hathaway Inc.</t>
        </is>
      </c>
    </row>
    <row r="20">
      <c r="A20" s="3" t="inlineStr">
        <is>
          <t>Subsidiary, Sale of Stock [Line Items]</t>
        </is>
      </c>
    </row>
    <row r="21">
      <c r="A21" s="4" t="inlineStr">
        <is>
          <t>Number of shares issued (in shares)</t>
        </is>
      </c>
      <c r="B21" s="7" t="n">
        <v>2083333</v>
      </c>
    </row>
    <row r="22">
      <c r="A22" s="4" t="inlineStr">
        <is>
          <t>Redeemable Convertible Preferred Stock</t>
        </is>
      </c>
    </row>
    <row r="23">
      <c r="A23" s="3" t="inlineStr">
        <is>
          <t>Subsidiary, Sale of Stock [Line Items]</t>
        </is>
      </c>
    </row>
    <row r="24">
      <c r="A24" s="4" t="inlineStr">
        <is>
          <t>Conversion of redeemable convertible preferred stock to common stock upon initial public offering (in shares)</t>
        </is>
      </c>
      <c r="B24" s="7" t="n">
        <v>-182271099</v>
      </c>
    </row>
    <row r="25">
      <c r="A25" s="4" t="inlineStr">
        <is>
          <t>Class B Common Stock</t>
        </is>
      </c>
    </row>
    <row r="26">
      <c r="A26" s="3" t="inlineStr">
        <is>
          <t>Subsidiary, Sale of Stock [Line Items]</t>
        </is>
      </c>
    </row>
    <row r="27">
      <c r="A27" s="4" t="inlineStr">
        <is>
          <t>Conversion of redeemable convertible preferred stock to common stock upon initial public offering (in shares)</t>
        </is>
      </c>
      <c r="B27" s="7" t="n">
        <v>182271099</v>
      </c>
    </row>
    <row r="28">
      <c r="A28" s="4" t="inlineStr">
        <is>
          <t>Conversion ratio</t>
        </is>
      </c>
      <c r="B28" s="7" t="n">
        <v>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Basis of Presentation and Summary of Significant Accounting Policies - Narrative (Details)</t>
        </is>
      </c>
      <c r="B1" s="2" t="inlineStr">
        <is>
          <t>3 Months Ended</t>
        </is>
      </c>
      <c r="D1" s="2" t="inlineStr">
        <is>
          <t>9 Months Ended</t>
        </is>
      </c>
    </row>
    <row r="2">
      <c r="B2" s="2" t="inlineStr">
        <is>
          <t>Oct. 31, 2020USD ($)</t>
        </is>
      </c>
      <c r="C2" s="2" t="inlineStr">
        <is>
          <t>Oct. 31, 2019USD ($)</t>
        </is>
      </c>
      <c r="D2" s="2" t="inlineStr">
        <is>
          <t>Oct. 31, 2020USD ($)segment</t>
        </is>
      </c>
      <c r="E2" s="2" t="inlineStr">
        <is>
          <t>Oct. 31, 2019USD ($)</t>
        </is>
      </c>
      <c r="F2" s="2" t="inlineStr">
        <is>
          <t>Jan. 31, 2020USD ($)</t>
        </is>
      </c>
    </row>
    <row r="3">
      <c r="A3" s="3" t="inlineStr">
        <is>
          <t>Concentration Risk [Line Items]</t>
        </is>
      </c>
    </row>
    <row r="4">
      <c r="A4" s="4" t="inlineStr">
        <is>
          <t>Number of operating segments | segment</t>
        </is>
      </c>
      <c r="D4" s="7" t="n">
        <v>1</v>
      </c>
    </row>
    <row r="5">
      <c r="A5" s="4" t="inlineStr">
        <is>
          <t>Number of reportable segments | segment</t>
        </is>
      </c>
      <c r="D5" s="7" t="n">
        <v>1</v>
      </c>
    </row>
    <row r="6">
      <c r="A6" s="4" t="inlineStr">
        <is>
          <t>Unbilled accounts receivable | $</t>
        </is>
      </c>
      <c r="B6" s="6" t="n">
        <v>3100000</v>
      </c>
      <c r="D6" s="6" t="n">
        <v>3100000</v>
      </c>
      <c r="F6" s="6" t="n">
        <v>2000000</v>
      </c>
    </row>
    <row r="7">
      <c r="A7" s="4" t="inlineStr">
        <is>
          <t>Impairment losses | $</t>
        </is>
      </c>
      <c r="B7" s="6" t="n">
        <v>0</v>
      </c>
      <c r="C7" s="6" t="n">
        <v>0</v>
      </c>
      <c r="D7" s="6" t="n">
        <v>0</v>
      </c>
      <c r="E7" s="6" t="n">
        <v>0</v>
      </c>
    </row>
    <row r="8">
      <c r="A8" s="4" t="inlineStr">
        <is>
          <t>On-demand arrangements | Revenue | Product and Service</t>
        </is>
      </c>
    </row>
    <row r="9">
      <c r="A9" s="3" t="inlineStr">
        <is>
          <t>Concentration Risk [Line Items]</t>
        </is>
      </c>
    </row>
    <row r="10">
      <c r="A10" s="4" t="inlineStr">
        <is>
          <t>Concentration risk, percentage</t>
        </is>
      </c>
      <c r="B10" s="4" t="inlineStr">
        <is>
          <t>3.00%</t>
        </is>
      </c>
      <c r="C10" s="4" t="inlineStr">
        <is>
          <t>4.00%</t>
        </is>
      </c>
      <c r="D10" s="4" t="inlineStr">
        <is>
          <t>3.00%</t>
        </is>
      </c>
      <c r="E10" s="4" t="inlineStr">
        <is>
          <t>4.00%</t>
        </is>
      </c>
    </row>
    <row r="11">
      <c r="A11" s="4" t="inlineStr">
        <is>
          <t>Professional services and other revenue | Revenue | Product and Service</t>
        </is>
      </c>
    </row>
    <row r="12">
      <c r="A12" s="3" t="inlineStr">
        <is>
          <t>Concentration Risk [Line Items]</t>
        </is>
      </c>
    </row>
    <row r="13">
      <c r="A13" s="4" t="inlineStr">
        <is>
          <t>Concentration risk, percentage</t>
        </is>
      </c>
      <c r="B13" s="4" t="inlineStr">
        <is>
          <t>7.00%</t>
        </is>
      </c>
      <c r="C13" s="4" t="inlineStr">
        <is>
          <t>5.00%</t>
        </is>
      </c>
      <c r="D13" s="4" t="inlineStr">
        <is>
          <t>6.00%</t>
        </is>
      </c>
      <c r="E13" s="4" t="inlineStr">
        <is>
          <t>4.00%</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Disaggregation of Revenue (Details) - USD ($)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Disaggregation of Revenue [Line Items]</t>
        </is>
      </c>
    </row>
    <row r="4">
      <c r="A4" s="4" t="inlineStr">
        <is>
          <t>Revenue</t>
        </is>
      </c>
      <c r="B4" s="6" t="n">
        <v>159624</v>
      </c>
      <c r="C4" s="6" t="n">
        <v>73012</v>
      </c>
      <c r="D4" s="6" t="n">
        <v>401584</v>
      </c>
      <c r="E4" s="6" t="n">
        <v>177056</v>
      </c>
    </row>
    <row r="5">
      <c r="A5" s="4" t="inlineStr">
        <is>
          <t>Product revenue</t>
        </is>
      </c>
    </row>
    <row r="6">
      <c r="A6" s="3" t="inlineStr">
        <is>
          <t>Disaggregation of Revenue [Line Items]</t>
        </is>
      </c>
    </row>
    <row r="7">
      <c r="A7" s="4" t="inlineStr">
        <is>
          <t>Revenue</t>
        </is>
      </c>
      <c r="B7" s="7" t="n">
        <v>148473</v>
      </c>
      <c r="C7" s="7" t="n">
        <v>69213</v>
      </c>
      <c r="D7" s="7" t="n">
        <v>375506</v>
      </c>
      <c r="E7" s="7" t="n">
        <v>169797</v>
      </c>
    </row>
    <row r="8">
      <c r="A8" s="4" t="inlineStr">
        <is>
          <t>Professional services and other revenue</t>
        </is>
      </c>
    </row>
    <row r="9">
      <c r="A9" s="3" t="inlineStr">
        <is>
          <t>Disaggregation of Revenue [Line Items]</t>
        </is>
      </c>
    </row>
    <row r="10">
      <c r="A10" s="4" t="inlineStr">
        <is>
          <t>Revenue</t>
        </is>
      </c>
      <c r="B10" s="6" t="n">
        <v>11151</v>
      </c>
      <c r="C10" s="6" t="n">
        <v>3799</v>
      </c>
      <c r="D10" s="6" t="n">
        <v>26078</v>
      </c>
      <c r="E10" s="6" t="n">
        <v>725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and Summary of Significant Accounting Policies - Concentration of Credit Risk (Details)</t>
        </is>
      </c>
      <c r="B1" s="2" t="inlineStr">
        <is>
          <t>9 Months Ended</t>
        </is>
      </c>
    </row>
    <row r="2">
      <c r="B2" s="2" t="inlineStr">
        <is>
          <t>Oct. 31, 2019</t>
        </is>
      </c>
    </row>
    <row r="3">
      <c r="A3" s="4" t="inlineStr">
        <is>
          <t>Revenue | Customer Concentration Risk | Customer A</t>
        </is>
      </c>
    </row>
    <row r="4">
      <c r="A4" s="3" t="inlineStr">
        <is>
          <t>Concentration Risk [Line Items]</t>
        </is>
      </c>
    </row>
    <row r="5">
      <c r="A5" s="4" t="inlineStr">
        <is>
          <t>Concentration risk, percentage</t>
        </is>
      </c>
      <c r="B5" s="4" t="inlineStr">
        <is>
          <t>12.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 Schedule of Cash and Cash Equivalents and Investments Fair Value (Details) - USD ($) $ in Thousands</t>
        </is>
      </c>
      <c r="B1" s="2" t="inlineStr">
        <is>
          <t>Oct. 31, 2020</t>
        </is>
      </c>
      <c r="C1" s="2" t="inlineStr">
        <is>
          <t>Jan. 31, 2020</t>
        </is>
      </c>
    </row>
    <row r="2">
      <c r="A2" s="3" t="inlineStr">
        <is>
          <t>Cash equivalents:</t>
        </is>
      </c>
    </row>
    <row r="3">
      <c r="A3" s="4" t="inlineStr">
        <is>
          <t>Amortized Cost</t>
        </is>
      </c>
      <c r="B3" s="6" t="n">
        <v>3832638</v>
      </c>
      <c r="C3" s="6" t="n">
        <v>54295</v>
      </c>
    </row>
    <row r="4">
      <c r="A4" s="4" t="inlineStr">
        <is>
          <t>Gross Unrealized Gains</t>
        </is>
      </c>
      <c r="B4" s="7" t="n">
        <v>9</v>
      </c>
      <c r="C4" s="7" t="n">
        <v>2</v>
      </c>
    </row>
    <row r="5">
      <c r="A5" s="4" t="inlineStr">
        <is>
          <t>Gross Unrealized Losses</t>
        </is>
      </c>
      <c r="B5" s="7" t="n">
        <v>-13</v>
      </c>
      <c r="C5" s="7" t="n">
        <v>0</v>
      </c>
    </row>
    <row r="6">
      <c r="A6" s="4" t="inlineStr">
        <is>
          <t>Total cash equivalents</t>
        </is>
      </c>
      <c r="B6" s="7" t="n">
        <v>3832634</v>
      </c>
      <c r="C6" s="7" t="n">
        <v>54297</v>
      </c>
    </row>
    <row r="7">
      <c r="A7" s="3" t="inlineStr">
        <is>
          <t>Investments:</t>
        </is>
      </c>
    </row>
    <row r="8">
      <c r="A8" s="4" t="inlineStr">
        <is>
          <t>Amortized Cost</t>
        </is>
      </c>
      <c r="B8" s="7" t="n">
        <v>1161018</v>
      </c>
      <c r="C8" s="7" t="n">
        <v>330082</v>
      </c>
    </row>
    <row r="9">
      <c r="A9" s="4" t="inlineStr">
        <is>
          <t>Gross Unrealized Gains</t>
        </is>
      </c>
      <c r="B9" s="7" t="n">
        <v>843</v>
      </c>
      <c r="C9" s="7" t="n">
        <v>295</v>
      </c>
    </row>
    <row r="10">
      <c r="A10" s="4" t="inlineStr">
        <is>
          <t>Gross Unrealized Losses</t>
        </is>
      </c>
      <c r="B10" s="7" t="n">
        <v>-335</v>
      </c>
      <c r="C10" s="7" t="n">
        <v>-1</v>
      </c>
    </row>
    <row r="11">
      <c r="A11" s="4" t="inlineStr">
        <is>
          <t>Estimated Fair Value</t>
        </is>
      </c>
      <c r="B11" s="7" t="n">
        <v>1161526</v>
      </c>
      <c r="C11" s="7" t="n">
        <v>330376</v>
      </c>
    </row>
    <row r="12">
      <c r="A12" s="4" t="inlineStr">
        <is>
          <t>Amortized Cost</t>
        </is>
      </c>
      <c r="B12" s="7" t="n">
        <v>4993656</v>
      </c>
      <c r="C12" s="7" t="n">
        <v>384377</v>
      </c>
    </row>
    <row r="13">
      <c r="A13" s="4" t="inlineStr">
        <is>
          <t>Gross Unrealized Gains</t>
        </is>
      </c>
      <c r="B13" s="7" t="n">
        <v>852</v>
      </c>
      <c r="C13" s="7" t="n">
        <v>297</v>
      </c>
    </row>
    <row r="14">
      <c r="A14" s="4" t="inlineStr">
        <is>
          <t>Gross Unrealized Losses</t>
        </is>
      </c>
      <c r="B14" s="7" t="n">
        <v>-348</v>
      </c>
      <c r="C14" s="7" t="n">
        <v>-1</v>
      </c>
    </row>
    <row r="15">
      <c r="A15" s="4" t="inlineStr">
        <is>
          <t>Estimated Fair Value</t>
        </is>
      </c>
      <c r="B15" s="7" t="n">
        <v>4994160</v>
      </c>
      <c r="C15" s="7" t="n">
        <v>384673</v>
      </c>
    </row>
    <row r="16">
      <c r="A16" s="4" t="inlineStr">
        <is>
          <t>U.S. government and agency securities</t>
        </is>
      </c>
    </row>
    <row r="17">
      <c r="A17" s="3" t="inlineStr">
        <is>
          <t>Investments:</t>
        </is>
      </c>
    </row>
    <row r="18">
      <c r="A18" s="4" t="inlineStr">
        <is>
          <t>Amortized Cost</t>
        </is>
      </c>
      <c r="B18" s="7" t="n">
        <v>982899</v>
      </c>
      <c r="C18" s="7" t="n">
        <v>259738</v>
      </c>
    </row>
    <row r="19">
      <c r="A19" s="4" t="inlineStr">
        <is>
          <t>Gross Unrealized Gains</t>
        </is>
      </c>
      <c r="B19" s="7" t="n">
        <v>397</v>
      </c>
      <c r="C19" s="7" t="n">
        <v>216</v>
      </c>
    </row>
    <row r="20">
      <c r="A20" s="4" t="inlineStr">
        <is>
          <t>Gross Unrealized Losses</t>
        </is>
      </c>
      <c r="B20" s="7" t="n">
        <v>-300</v>
      </c>
      <c r="C20" s="7" t="n">
        <v>-1</v>
      </c>
    </row>
    <row r="21">
      <c r="A21" s="4" t="inlineStr">
        <is>
          <t>Estimated Fair Value</t>
        </is>
      </c>
      <c r="B21" s="7" t="n">
        <v>982996</v>
      </c>
      <c r="C21" s="7" t="n">
        <v>259953</v>
      </c>
    </row>
    <row r="22">
      <c r="A22" s="4" t="inlineStr">
        <is>
          <t>Corporate notes and bonds</t>
        </is>
      </c>
    </row>
    <row r="23">
      <c r="A23" s="3" t="inlineStr">
        <is>
          <t>Investments:</t>
        </is>
      </c>
    </row>
    <row r="24">
      <c r="A24" s="4" t="inlineStr">
        <is>
          <t>Amortized Cost</t>
        </is>
      </c>
      <c r="B24" s="7" t="n">
        <v>111751</v>
      </c>
      <c r="C24" s="7" t="n">
        <v>30642</v>
      </c>
    </row>
    <row r="25">
      <c r="A25" s="4" t="inlineStr">
        <is>
          <t>Gross Unrealized Gains</t>
        </is>
      </c>
      <c r="B25" s="7" t="n">
        <v>402</v>
      </c>
      <c r="C25" s="7" t="n">
        <v>57</v>
      </c>
    </row>
    <row r="26">
      <c r="A26" s="4" t="inlineStr">
        <is>
          <t>Gross Unrealized Losses</t>
        </is>
      </c>
      <c r="B26" s="7" t="n">
        <v>-29</v>
      </c>
      <c r="C26" s="7" t="n">
        <v>0</v>
      </c>
    </row>
    <row r="27">
      <c r="A27" s="4" t="inlineStr">
        <is>
          <t>Estimated Fair Value</t>
        </is>
      </c>
      <c r="B27" s="7" t="n">
        <v>112124</v>
      </c>
      <c r="C27" s="7" t="n">
        <v>30699</v>
      </c>
    </row>
    <row r="28">
      <c r="A28" s="4" t="inlineStr">
        <is>
          <t>Certificates of deposit</t>
        </is>
      </c>
    </row>
    <row r="29">
      <c r="A29" s="3" t="inlineStr">
        <is>
          <t>Investments:</t>
        </is>
      </c>
    </row>
    <row r="30">
      <c r="A30" s="4" t="inlineStr">
        <is>
          <t>Amortized Cost</t>
        </is>
      </c>
      <c r="B30" s="7" t="n">
        <v>45285</v>
      </c>
      <c r="C30" s="7" t="n">
        <v>12592</v>
      </c>
    </row>
    <row r="31">
      <c r="A31" s="4" t="inlineStr">
        <is>
          <t>Gross Unrealized Gains</t>
        </is>
      </c>
      <c r="B31" s="7" t="n">
        <v>28</v>
      </c>
      <c r="C31" s="7" t="n">
        <v>12</v>
      </c>
    </row>
    <row r="32">
      <c r="A32" s="4" t="inlineStr">
        <is>
          <t>Gross Unrealized Losses</t>
        </is>
      </c>
      <c r="B32" s="7" t="n">
        <v>-1</v>
      </c>
      <c r="C32" s="7" t="n">
        <v>0</v>
      </c>
    </row>
    <row r="33">
      <c r="A33" s="4" t="inlineStr">
        <is>
          <t>Estimated Fair Value</t>
        </is>
      </c>
      <c r="B33" s="7" t="n">
        <v>45312</v>
      </c>
      <c r="C33" s="7" t="n">
        <v>12604</v>
      </c>
    </row>
    <row r="34">
      <c r="A34" s="4" t="inlineStr">
        <is>
          <t>Commercial paper</t>
        </is>
      </c>
    </row>
    <row r="35">
      <c r="A35" s="3" t="inlineStr">
        <is>
          <t>Investments:</t>
        </is>
      </c>
    </row>
    <row r="36">
      <c r="A36" s="4" t="inlineStr">
        <is>
          <t>Amortized Cost</t>
        </is>
      </c>
      <c r="B36" s="7" t="n">
        <v>20837</v>
      </c>
      <c r="C36" s="7" t="n">
        <v>17006</v>
      </c>
    </row>
    <row r="37">
      <c r="A37" s="4" t="inlineStr">
        <is>
          <t>Gross Unrealized Gains</t>
        </is>
      </c>
      <c r="B37" s="7" t="n">
        <v>15</v>
      </c>
      <c r="C37" s="7" t="n">
        <v>2</v>
      </c>
    </row>
    <row r="38">
      <c r="A38" s="4" t="inlineStr">
        <is>
          <t>Gross Unrealized Losses</t>
        </is>
      </c>
      <c r="B38" s="7" t="n">
        <v>-5</v>
      </c>
      <c r="C38" s="7" t="n">
        <v>0</v>
      </c>
    </row>
    <row r="39">
      <c r="A39" s="4" t="inlineStr">
        <is>
          <t>Estimated Fair Value</t>
        </is>
      </c>
      <c r="B39" s="7" t="n">
        <v>20847</v>
      </c>
      <c r="C39" s="7" t="n">
        <v>17008</v>
      </c>
    </row>
    <row r="40">
      <c r="A40" s="4" t="inlineStr">
        <is>
          <t>Asset-backed securities</t>
        </is>
      </c>
    </row>
    <row r="41">
      <c r="A41" s="3" t="inlineStr">
        <is>
          <t>Investments:</t>
        </is>
      </c>
    </row>
    <row r="42">
      <c r="A42" s="4" t="inlineStr">
        <is>
          <t>Amortized Cost</t>
        </is>
      </c>
      <c r="B42" s="7" t="n">
        <v>246</v>
      </c>
      <c r="C42" s="7" t="n">
        <v>10104</v>
      </c>
    </row>
    <row r="43">
      <c r="A43" s="4" t="inlineStr">
        <is>
          <t>Gross Unrealized Gains</t>
        </is>
      </c>
      <c r="B43" s="7" t="n">
        <v>1</v>
      </c>
      <c r="C43" s="7" t="n">
        <v>8</v>
      </c>
    </row>
    <row r="44">
      <c r="A44" s="4" t="inlineStr">
        <is>
          <t>Gross Unrealized Losses</t>
        </is>
      </c>
      <c r="B44" s="7" t="n">
        <v>0</v>
      </c>
      <c r="C44" s="7" t="n">
        <v>0</v>
      </c>
    </row>
    <row r="45">
      <c r="A45" s="4" t="inlineStr">
        <is>
          <t>Estimated Fair Value</t>
        </is>
      </c>
      <c r="B45" s="7" t="n">
        <v>247</v>
      </c>
      <c r="C45" s="7" t="n">
        <v>10112</v>
      </c>
    </row>
    <row r="46">
      <c r="A46" s="4" t="inlineStr">
        <is>
          <t>U.S. government and agency securities</t>
        </is>
      </c>
    </row>
    <row r="47">
      <c r="A47" s="3" t="inlineStr">
        <is>
          <t>Cash equivalents:</t>
        </is>
      </c>
    </row>
    <row r="48">
      <c r="A48" s="4" t="inlineStr">
        <is>
          <t>Amortized Cost</t>
        </is>
      </c>
      <c r="B48" s="7" t="n">
        <v>3778216</v>
      </c>
      <c r="C48" s="7" t="n">
        <v>32470</v>
      </c>
    </row>
    <row r="49">
      <c r="A49" s="4" t="inlineStr">
        <is>
          <t>Gross Unrealized Gains</t>
        </is>
      </c>
      <c r="B49" s="7" t="n">
        <v>9</v>
      </c>
      <c r="C49" s="7" t="n">
        <v>2</v>
      </c>
    </row>
    <row r="50">
      <c r="A50" s="4" t="inlineStr">
        <is>
          <t>Gross Unrealized Losses</t>
        </is>
      </c>
      <c r="B50" s="7" t="n">
        <v>-13</v>
      </c>
      <c r="C50" s="7" t="n">
        <v>0</v>
      </c>
    </row>
    <row r="51">
      <c r="A51" s="4" t="inlineStr">
        <is>
          <t>Total cash equivalents</t>
        </is>
      </c>
      <c r="B51" s="7" t="n">
        <v>3778212</v>
      </c>
      <c r="C51" s="7" t="n">
        <v>32472</v>
      </c>
    </row>
    <row r="52">
      <c r="A52" s="4" t="inlineStr">
        <is>
          <t>Money market funds</t>
        </is>
      </c>
    </row>
    <row r="53">
      <c r="A53" s="3" t="inlineStr">
        <is>
          <t>Cash equivalents:</t>
        </is>
      </c>
    </row>
    <row r="54">
      <c r="A54" s="4" t="inlineStr">
        <is>
          <t>Amortized Cost</t>
        </is>
      </c>
      <c r="B54" s="7" t="n">
        <v>54422</v>
      </c>
      <c r="C54" s="7" t="n">
        <v>21379</v>
      </c>
    </row>
    <row r="55">
      <c r="A55" s="4" t="inlineStr">
        <is>
          <t>Gross Unrealized Gains</t>
        </is>
      </c>
      <c r="B55" s="7" t="n">
        <v>0</v>
      </c>
      <c r="C55" s="7" t="n">
        <v>0</v>
      </c>
    </row>
    <row r="56">
      <c r="A56" s="4" t="inlineStr">
        <is>
          <t>Gross Unrealized Losses</t>
        </is>
      </c>
      <c r="B56" s="7" t="n">
        <v>0</v>
      </c>
      <c r="C56" s="7" t="n">
        <v>0</v>
      </c>
    </row>
    <row r="57">
      <c r="A57" s="4" t="inlineStr">
        <is>
          <t>Total cash equivalents</t>
        </is>
      </c>
      <c r="B57" s="6" t="n">
        <v>54422</v>
      </c>
      <c r="C57" s="7" t="n">
        <v>21379</v>
      </c>
    </row>
    <row r="58">
      <c r="A58" s="4" t="inlineStr">
        <is>
          <t>Commercial paper</t>
        </is>
      </c>
    </row>
    <row r="59">
      <c r="A59" s="3" t="inlineStr">
        <is>
          <t>Cash equivalents:</t>
        </is>
      </c>
    </row>
    <row r="60">
      <c r="A60" s="4" t="inlineStr">
        <is>
          <t>Amortized Cost</t>
        </is>
      </c>
      <c r="C60" s="7" t="n">
        <v>446</v>
      </c>
    </row>
    <row r="61">
      <c r="A61" s="4" t="inlineStr">
        <is>
          <t>Gross Unrealized Gains</t>
        </is>
      </c>
      <c r="C61" s="7" t="n">
        <v>0</v>
      </c>
    </row>
    <row r="62">
      <c r="A62" s="4" t="inlineStr">
        <is>
          <t>Gross Unrealized Losses</t>
        </is>
      </c>
      <c r="C62" s="7" t="n">
        <v>0</v>
      </c>
    </row>
    <row r="63">
      <c r="A63" s="4" t="inlineStr">
        <is>
          <t>Total cash equivalents</t>
        </is>
      </c>
      <c r="C63" s="6" t="n">
        <v>44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ash Equivalents and Investments - Available for Sale Securities Remaining Contractual Maturity (Details) $ in Thousands</t>
        </is>
      </c>
      <c r="B1" s="2" t="inlineStr">
        <is>
          <t>Oct. 31, 2020USD ($)</t>
        </is>
      </c>
    </row>
    <row r="2">
      <c r="A2" s="3" t="inlineStr">
        <is>
          <t>Investments, Debt and Equity Securities [Abstract]</t>
        </is>
      </c>
    </row>
    <row r="3">
      <c r="A3" s="4" t="inlineStr">
        <is>
          <t>Due within 1 year</t>
        </is>
      </c>
      <c r="B3" s="6" t="n">
        <v>4592335</v>
      </c>
    </row>
    <row r="4">
      <c r="A4" s="4" t="inlineStr">
        <is>
          <t>Due in 1 year to 3 years</t>
        </is>
      </c>
      <c r="B4" s="7" t="n">
        <v>347403</v>
      </c>
    </row>
    <row r="5">
      <c r="A5" s="4" t="inlineStr">
        <is>
          <t>Total</t>
        </is>
      </c>
      <c r="B5" s="6" t="n">
        <v>493973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ash Equivalents and Investments - Narrative (Details) - USD ($)</t>
        </is>
      </c>
      <c r="B1" s="2" t="inlineStr">
        <is>
          <t>Oct. 31, 2020</t>
        </is>
      </c>
      <c r="C1" s="2" t="inlineStr">
        <is>
          <t>Jan. 31, 2020</t>
        </is>
      </c>
      <c r="D1" s="2" t="inlineStr">
        <is>
          <t>Oct. 31, 2020</t>
        </is>
      </c>
      <c r="E1" s="2" t="inlineStr">
        <is>
          <t>Oct. 31, 2019</t>
        </is>
      </c>
      <c r="F1" s="2" t="inlineStr">
        <is>
          <t>Oct. 31, 2020</t>
        </is>
      </c>
      <c r="G1" s="2" t="inlineStr">
        <is>
          <t>Oct. 31, 2019</t>
        </is>
      </c>
    </row>
    <row r="2">
      <c r="A2" s="3" t="inlineStr">
        <is>
          <t>Investments, Debt and Equity Securities [Abstract]</t>
        </is>
      </c>
    </row>
    <row r="3">
      <c r="A3" s="4" t="inlineStr">
        <is>
          <t>Contractual maturities of available-for-sale debt securities, maximum</t>
        </is>
      </c>
      <c r="B3" s="4" t="inlineStr">
        <is>
          <t>36 months</t>
        </is>
      </c>
      <c r="C3" s="4" t="inlineStr">
        <is>
          <t>36 months</t>
        </is>
      </c>
    </row>
    <row r="4">
      <c r="A4" s="4" t="inlineStr">
        <is>
          <t>Impairment of available-for-sale marketable debt securities, other-than-temporary</t>
        </is>
      </c>
      <c r="D4" s="6" t="n">
        <v>0</v>
      </c>
      <c r="E4" s="6" t="n">
        <v>0</v>
      </c>
      <c r="F4" s="6" t="n">
        <v>0</v>
      </c>
      <c r="G4" s="6" t="n">
        <v>0</v>
      </c>
    </row>
    <row r="5">
      <c r="A5" s="4" t="inlineStr">
        <is>
          <t>Marketable equity securities</t>
        </is>
      </c>
      <c r="B5" s="6" t="n">
        <v>0</v>
      </c>
      <c r="D5" s="6" t="n">
        <v>0</v>
      </c>
      <c r="E5" s="6" t="n">
        <v>0</v>
      </c>
      <c r="F5" s="6" t="n">
        <v>0</v>
      </c>
      <c r="G5"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Income Statement [Abstract]</t>
        </is>
      </c>
    </row>
    <row r="4">
      <c r="A4" s="4" t="inlineStr">
        <is>
          <t>Revenue</t>
        </is>
      </c>
      <c r="B4" s="6" t="n">
        <v>159624</v>
      </c>
      <c r="C4" s="6" t="n">
        <v>73012</v>
      </c>
      <c r="D4" s="6" t="n">
        <v>401584</v>
      </c>
      <c r="E4" s="6" t="n">
        <v>177056</v>
      </c>
    </row>
    <row r="5">
      <c r="A5" s="4" t="inlineStr">
        <is>
          <t>Cost of revenue</t>
        </is>
      </c>
      <c r="B5" s="7" t="n">
        <v>66681</v>
      </c>
      <c r="C5" s="7" t="n">
        <v>29489</v>
      </c>
      <c r="D5" s="7" t="n">
        <v>159684</v>
      </c>
      <c r="E5" s="7" t="n">
        <v>82035</v>
      </c>
    </row>
    <row r="6">
      <c r="A6" s="4" t="inlineStr">
        <is>
          <t>Gross profit</t>
        </is>
      </c>
      <c r="B6" s="7" t="n">
        <v>92943</v>
      </c>
      <c r="C6" s="7" t="n">
        <v>43523</v>
      </c>
      <c r="D6" s="7" t="n">
        <v>241900</v>
      </c>
      <c r="E6" s="7" t="n">
        <v>95021</v>
      </c>
    </row>
    <row r="7">
      <c r="A7" s="4" t="inlineStr">
        <is>
          <t>Sales and marketing</t>
        </is>
      </c>
      <c r="B7" s="7" t="n">
        <v>134727</v>
      </c>
      <c r="C7" s="7" t="n">
        <v>75668</v>
      </c>
      <c r="D7" s="7" t="n">
        <v>325267</v>
      </c>
      <c r="E7" s="7" t="n">
        <v>213133</v>
      </c>
    </row>
    <row r="8">
      <c r="A8" s="4" t="inlineStr">
        <is>
          <t>Research and development</t>
        </is>
      </c>
      <c r="B8" s="7" t="n">
        <v>74138</v>
      </c>
      <c r="C8" s="7" t="n">
        <v>27669</v>
      </c>
      <c r="D8" s="7" t="n">
        <v>143949</v>
      </c>
      <c r="E8" s="7" t="n">
        <v>75451</v>
      </c>
    </row>
    <row r="9">
      <c r="A9" s="4" t="inlineStr">
        <is>
          <t>General and administrative</t>
        </is>
      </c>
      <c r="B9" s="7" t="n">
        <v>53532</v>
      </c>
      <c r="C9" s="7" t="n">
        <v>30318</v>
      </c>
      <c r="D9" s="7" t="n">
        <v>116224</v>
      </c>
      <c r="E9" s="7" t="n">
        <v>79413</v>
      </c>
    </row>
    <row r="10">
      <c r="A10" s="4" t="inlineStr">
        <is>
          <t>Total operating expenses</t>
        </is>
      </c>
      <c r="B10" s="7" t="n">
        <v>262397</v>
      </c>
      <c r="C10" s="7" t="n">
        <v>133655</v>
      </c>
      <c r="D10" s="7" t="n">
        <v>585440</v>
      </c>
      <c r="E10" s="7" t="n">
        <v>367997</v>
      </c>
    </row>
    <row r="11">
      <c r="A11" s="4" t="inlineStr">
        <is>
          <t>Operating loss</t>
        </is>
      </c>
      <c r="B11" s="7" t="n">
        <v>-169454</v>
      </c>
      <c r="C11" s="7" t="n">
        <v>-90132</v>
      </c>
      <c r="D11" s="7" t="n">
        <v>-343540</v>
      </c>
      <c r="E11" s="7" t="n">
        <v>-272976</v>
      </c>
    </row>
    <row r="12">
      <c r="A12" s="4" t="inlineStr">
        <is>
          <t>Interest income</t>
        </is>
      </c>
      <c r="B12" s="7" t="n">
        <v>1517</v>
      </c>
      <c r="C12" s="7" t="n">
        <v>2491</v>
      </c>
      <c r="D12" s="7" t="n">
        <v>5654</v>
      </c>
      <c r="E12" s="7" t="n">
        <v>9252</v>
      </c>
    </row>
    <row r="13">
      <c r="A13" s="4" t="inlineStr">
        <is>
          <t>Other expense, net</t>
        </is>
      </c>
      <c r="B13" s="7" t="n">
        <v>-519</v>
      </c>
      <c r="C13" s="7" t="n">
        <v>-40</v>
      </c>
      <c r="D13" s="7" t="n">
        <v>-1561</v>
      </c>
      <c r="E13" s="7" t="n">
        <v>-819</v>
      </c>
    </row>
    <row r="14">
      <c r="A14" s="4" t="inlineStr">
        <is>
          <t>Loss before income taxes</t>
        </is>
      </c>
      <c r="B14" s="7" t="n">
        <v>-168456</v>
      </c>
      <c r="C14" s="7" t="n">
        <v>-87681</v>
      </c>
      <c r="D14" s="7" t="n">
        <v>-339447</v>
      </c>
      <c r="E14" s="7" t="n">
        <v>-264543</v>
      </c>
    </row>
    <row r="15">
      <c r="A15" s="4" t="inlineStr">
        <is>
          <t>Provision for income taxes</t>
        </is>
      </c>
      <c r="B15" s="7" t="n">
        <v>433</v>
      </c>
      <c r="C15" s="7" t="n">
        <v>376</v>
      </c>
      <c r="D15" s="7" t="n">
        <v>720</v>
      </c>
      <c r="E15" s="7" t="n">
        <v>738</v>
      </c>
    </row>
    <row r="16">
      <c r="A16" s="4" t="inlineStr">
        <is>
          <t>Net loss</t>
        </is>
      </c>
      <c r="B16" s="6" t="n">
        <v>-168889</v>
      </c>
      <c r="C16" s="6" t="n">
        <v>-88057</v>
      </c>
      <c r="D16" s="6" t="n">
        <v>-340167</v>
      </c>
      <c r="E16" s="6" t="n">
        <v>-265281</v>
      </c>
    </row>
    <row r="17">
      <c r="A17" s="4" t="inlineStr">
        <is>
          <t>Net loss per share attributable to Class A and Class B common stockholders - basic and diluted (in dollars per share)</t>
        </is>
      </c>
      <c r="B17" s="9" t="n">
        <v>-1.01</v>
      </c>
      <c r="C17" s="9" t="n">
        <v>-1.92</v>
      </c>
      <c r="D17" s="9" t="n">
        <v>-3.63</v>
      </c>
      <c r="E17" s="9" t="n">
        <v>-6.15</v>
      </c>
    </row>
    <row r="18">
      <c r="A18" s="4" t="inlineStr">
        <is>
          <t>Weighted-average shares used in computing net loss per share attributable to Class A and Class B common stockholders - basic and diluted (in shares)</t>
        </is>
      </c>
      <c r="B18" s="7" t="n">
        <v>166868200</v>
      </c>
      <c r="C18" s="7" t="n">
        <v>45911449</v>
      </c>
      <c r="D18" s="7" t="n">
        <v>93763599</v>
      </c>
      <c r="E18" s="7" t="n">
        <v>431136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Fair Value Measurements (Details) - USD ($) $ in Thousands</t>
        </is>
      </c>
      <c r="B1" s="2" t="inlineStr">
        <is>
          <t>Oct. 31, 2020</t>
        </is>
      </c>
      <c r="C1" s="2" t="inlineStr">
        <is>
          <t>Jan. 31, 2020</t>
        </is>
      </c>
    </row>
    <row r="2">
      <c r="A2" s="3" t="inlineStr">
        <is>
          <t>Assets, Fair Value Disclosure</t>
        </is>
      </c>
    </row>
    <row r="3">
      <c r="A3" s="4" t="inlineStr">
        <is>
          <t>Cash equivalents:</t>
        </is>
      </c>
      <c r="B3" s="6" t="n">
        <v>3832634</v>
      </c>
      <c r="C3" s="6" t="n">
        <v>54297</v>
      </c>
    </row>
    <row r="4">
      <c r="A4" s="4" t="inlineStr">
        <is>
          <t>Short-term investments</t>
        </is>
      </c>
      <c r="B4" s="7" t="n">
        <v>814123</v>
      </c>
      <c r="C4" s="7" t="n">
        <v>306844</v>
      </c>
    </row>
    <row r="5">
      <c r="A5" s="4" t="inlineStr">
        <is>
          <t>Long-term investments</t>
        </is>
      </c>
      <c r="B5" s="7" t="n">
        <v>347403</v>
      </c>
      <c r="C5" s="7" t="n">
        <v>23532</v>
      </c>
    </row>
    <row r="6">
      <c r="A6" s="4" t="inlineStr">
        <is>
          <t>Total</t>
        </is>
      </c>
      <c r="B6" s="7" t="n">
        <v>4994160</v>
      </c>
      <c r="C6" s="7" t="n">
        <v>384673</v>
      </c>
    </row>
    <row r="7">
      <c r="A7" s="4" t="inlineStr">
        <is>
          <t>U.S. government and agency securities</t>
        </is>
      </c>
    </row>
    <row r="8">
      <c r="A8" s="3" t="inlineStr">
        <is>
          <t>Assets, Fair Value Disclosure</t>
        </is>
      </c>
    </row>
    <row r="9">
      <c r="A9" s="4" t="inlineStr">
        <is>
          <t>Cash equivalents:</t>
        </is>
      </c>
      <c r="B9" s="7" t="n">
        <v>3778212</v>
      </c>
      <c r="C9" s="7" t="n">
        <v>32472</v>
      </c>
    </row>
    <row r="10">
      <c r="A10" s="4" t="inlineStr">
        <is>
          <t>Money market funds</t>
        </is>
      </c>
    </row>
    <row r="11">
      <c r="A11" s="3" t="inlineStr">
        <is>
          <t>Assets, Fair Value Disclosure</t>
        </is>
      </c>
    </row>
    <row r="12">
      <c r="A12" s="4" t="inlineStr">
        <is>
          <t>Cash equivalents:</t>
        </is>
      </c>
      <c r="B12" s="7" t="n">
        <v>54422</v>
      </c>
      <c r="C12" s="7" t="n">
        <v>21379</v>
      </c>
    </row>
    <row r="13">
      <c r="A13" s="4" t="inlineStr">
        <is>
          <t>Commercial paper</t>
        </is>
      </c>
    </row>
    <row r="14">
      <c r="A14" s="3" t="inlineStr">
        <is>
          <t>Assets, Fair Value Disclosure</t>
        </is>
      </c>
    </row>
    <row r="15">
      <c r="A15" s="4" t="inlineStr">
        <is>
          <t>Cash equivalents:</t>
        </is>
      </c>
      <c r="C15" s="7" t="n">
        <v>446</v>
      </c>
    </row>
    <row r="16">
      <c r="A16" s="4" t="inlineStr">
        <is>
          <t>Level 1</t>
        </is>
      </c>
    </row>
    <row r="17">
      <c r="A17" s="3" t="inlineStr">
        <is>
          <t>Assets, Fair Value Disclosure</t>
        </is>
      </c>
    </row>
    <row r="18">
      <c r="A18" s="4" t="inlineStr">
        <is>
          <t>Total</t>
        </is>
      </c>
      <c r="B18" s="7" t="n">
        <v>54422</v>
      </c>
      <c r="C18" s="7" t="n">
        <v>21379</v>
      </c>
    </row>
    <row r="19">
      <c r="A19" s="4" t="inlineStr">
        <is>
          <t>Level 2</t>
        </is>
      </c>
    </row>
    <row r="20">
      <c r="A20" s="3" t="inlineStr">
        <is>
          <t>Assets, Fair Value Disclosure</t>
        </is>
      </c>
    </row>
    <row r="21">
      <c r="A21" s="4" t="inlineStr">
        <is>
          <t>Total</t>
        </is>
      </c>
      <c r="B21" s="7" t="n">
        <v>4939738</v>
      </c>
      <c r="C21" s="7" t="n">
        <v>363294</v>
      </c>
    </row>
    <row r="22">
      <c r="A22" s="4" t="inlineStr">
        <is>
          <t>Recurring | U.S. government and agency securities</t>
        </is>
      </c>
    </row>
    <row r="23">
      <c r="A23" s="3" t="inlineStr">
        <is>
          <t>Assets, Fair Value Disclosure</t>
        </is>
      </c>
    </row>
    <row r="24">
      <c r="A24" s="4" t="inlineStr">
        <is>
          <t>Short-term investments</t>
        </is>
      </c>
      <c r="B24" s="7" t="n">
        <v>681018</v>
      </c>
      <c r="C24" s="7" t="n">
        <v>245756</v>
      </c>
    </row>
    <row r="25">
      <c r="A25" s="4" t="inlineStr">
        <is>
          <t>Long-term investments</t>
        </is>
      </c>
      <c r="B25" s="7" t="n">
        <v>301978</v>
      </c>
      <c r="C25" s="7" t="n">
        <v>14197</v>
      </c>
    </row>
    <row r="26">
      <c r="A26" s="4" t="inlineStr">
        <is>
          <t>Recurring | Corporate notes and bonds</t>
        </is>
      </c>
    </row>
    <row r="27">
      <c r="A27" s="3" t="inlineStr">
        <is>
          <t>Assets, Fair Value Disclosure</t>
        </is>
      </c>
    </row>
    <row r="28">
      <c r="A28" s="4" t="inlineStr">
        <is>
          <t>Short-term investments</t>
        </is>
      </c>
      <c r="B28" s="7" t="n">
        <v>66946</v>
      </c>
      <c r="C28" s="7" t="n">
        <v>23674</v>
      </c>
    </row>
    <row r="29">
      <c r="A29" s="4" t="inlineStr">
        <is>
          <t>Long-term investments</t>
        </is>
      </c>
      <c r="B29" s="7" t="n">
        <v>45178</v>
      </c>
      <c r="C29" s="7" t="n">
        <v>7025</v>
      </c>
    </row>
    <row r="30">
      <c r="A30" s="4" t="inlineStr">
        <is>
          <t>Recurring | Certificates of deposit</t>
        </is>
      </c>
    </row>
    <row r="31">
      <c r="A31" s="3" t="inlineStr">
        <is>
          <t>Assets, Fair Value Disclosure</t>
        </is>
      </c>
    </row>
    <row r="32">
      <c r="A32" s="4" t="inlineStr">
        <is>
          <t>Short-term investments</t>
        </is>
      </c>
      <c r="B32" s="7" t="n">
        <v>45312</v>
      </c>
      <c r="C32" s="7" t="n">
        <v>10899</v>
      </c>
    </row>
    <row r="33">
      <c r="A33" s="4" t="inlineStr">
        <is>
          <t>Long-term investments</t>
        </is>
      </c>
      <c r="C33" s="7" t="n">
        <v>1705</v>
      </c>
    </row>
    <row r="34">
      <c r="A34" s="4" t="inlineStr">
        <is>
          <t>Recurring | Commercial paper</t>
        </is>
      </c>
    </row>
    <row r="35">
      <c r="A35" s="3" t="inlineStr">
        <is>
          <t>Assets, Fair Value Disclosure</t>
        </is>
      </c>
    </row>
    <row r="36">
      <c r="A36" s="4" t="inlineStr">
        <is>
          <t>Short-term investments</t>
        </is>
      </c>
      <c r="B36" s="7" t="n">
        <v>20847</v>
      </c>
      <c r="C36" s="7" t="n">
        <v>17008</v>
      </c>
    </row>
    <row r="37">
      <c r="A37" s="4" t="inlineStr">
        <is>
          <t>Recurring | Asset-backed securities</t>
        </is>
      </c>
    </row>
    <row r="38">
      <c r="A38" s="3" t="inlineStr">
        <is>
          <t>Assets, Fair Value Disclosure</t>
        </is>
      </c>
    </row>
    <row r="39">
      <c r="A39" s="4" t="inlineStr">
        <is>
          <t>Short-term investments</t>
        </is>
      </c>
      <c r="C39" s="7" t="n">
        <v>9507</v>
      </c>
    </row>
    <row r="40">
      <c r="A40" s="4" t="inlineStr">
        <is>
          <t>Long-term investments</t>
        </is>
      </c>
      <c r="B40" s="7" t="n">
        <v>247</v>
      </c>
      <c r="C40" s="7" t="n">
        <v>605</v>
      </c>
    </row>
    <row r="41">
      <c r="A41" s="4" t="inlineStr">
        <is>
          <t>Recurring | U.S. government and agency securities</t>
        </is>
      </c>
    </row>
    <row r="42">
      <c r="A42" s="3" t="inlineStr">
        <is>
          <t>Assets, Fair Value Disclosure</t>
        </is>
      </c>
    </row>
    <row r="43">
      <c r="A43" s="4" t="inlineStr">
        <is>
          <t>Cash equivalents:</t>
        </is>
      </c>
      <c r="B43" s="7" t="n">
        <v>3778212</v>
      </c>
      <c r="C43" s="7" t="n">
        <v>32472</v>
      </c>
    </row>
    <row r="44">
      <c r="A44" s="4" t="inlineStr">
        <is>
          <t>Recurring | Money market funds</t>
        </is>
      </c>
    </row>
    <row r="45">
      <c r="A45" s="3" t="inlineStr">
        <is>
          <t>Assets, Fair Value Disclosure</t>
        </is>
      </c>
    </row>
    <row r="46">
      <c r="A46" s="4" t="inlineStr">
        <is>
          <t>Cash equivalents:</t>
        </is>
      </c>
      <c r="B46" s="7" t="n">
        <v>54422</v>
      </c>
      <c r="C46" s="7" t="n">
        <v>21379</v>
      </c>
    </row>
    <row r="47">
      <c r="A47" s="4" t="inlineStr">
        <is>
          <t>Recurring | Commercial paper</t>
        </is>
      </c>
    </row>
    <row r="48">
      <c r="A48" s="3" t="inlineStr">
        <is>
          <t>Assets, Fair Value Disclosure</t>
        </is>
      </c>
    </row>
    <row r="49">
      <c r="A49" s="4" t="inlineStr">
        <is>
          <t>Cash equivalents:</t>
        </is>
      </c>
      <c r="C49" s="7" t="n">
        <v>446</v>
      </c>
    </row>
    <row r="50">
      <c r="A50" s="4" t="inlineStr">
        <is>
          <t>Recurring | Level 1 | U.S. government and agency securities</t>
        </is>
      </c>
    </row>
    <row r="51">
      <c r="A51" s="3" t="inlineStr">
        <is>
          <t>Assets, Fair Value Disclosure</t>
        </is>
      </c>
    </row>
    <row r="52">
      <c r="A52" s="4" t="inlineStr">
        <is>
          <t>Short-term investments</t>
        </is>
      </c>
      <c r="B52" s="7" t="n">
        <v>0</v>
      </c>
      <c r="C52" s="7" t="n">
        <v>0</v>
      </c>
    </row>
    <row r="53">
      <c r="A53" s="4" t="inlineStr">
        <is>
          <t>Long-term investments</t>
        </is>
      </c>
      <c r="B53" s="7" t="n">
        <v>0</v>
      </c>
      <c r="C53" s="7" t="n">
        <v>0</v>
      </c>
    </row>
    <row r="54">
      <c r="A54" s="4" t="inlineStr">
        <is>
          <t>Recurring | Level 1 | Corporate notes and bonds</t>
        </is>
      </c>
    </row>
    <row r="55">
      <c r="A55" s="3" t="inlineStr">
        <is>
          <t>Assets, Fair Value Disclosure</t>
        </is>
      </c>
    </row>
    <row r="56">
      <c r="A56" s="4" t="inlineStr">
        <is>
          <t>Short-term investments</t>
        </is>
      </c>
      <c r="B56" s="7" t="n">
        <v>0</v>
      </c>
      <c r="C56" s="7" t="n">
        <v>0</v>
      </c>
    </row>
    <row r="57">
      <c r="A57" s="4" t="inlineStr">
        <is>
          <t>Long-term investments</t>
        </is>
      </c>
      <c r="B57" s="7" t="n">
        <v>0</v>
      </c>
      <c r="C57" s="7" t="n">
        <v>0</v>
      </c>
    </row>
    <row r="58">
      <c r="A58" s="4" t="inlineStr">
        <is>
          <t>Recurring | Level 1 | Certificates of deposit</t>
        </is>
      </c>
    </row>
    <row r="59">
      <c r="A59" s="3" t="inlineStr">
        <is>
          <t>Assets, Fair Value Disclosure</t>
        </is>
      </c>
    </row>
    <row r="60">
      <c r="A60" s="4" t="inlineStr">
        <is>
          <t>Short-term investments</t>
        </is>
      </c>
      <c r="B60" s="7" t="n">
        <v>0</v>
      </c>
      <c r="C60" s="7" t="n">
        <v>0</v>
      </c>
    </row>
    <row r="61">
      <c r="A61" s="4" t="inlineStr">
        <is>
          <t>Long-term investments</t>
        </is>
      </c>
      <c r="C61" s="7" t="n">
        <v>0</v>
      </c>
    </row>
    <row r="62">
      <c r="A62" s="4" t="inlineStr">
        <is>
          <t>Recurring | Level 1 | Commercial paper</t>
        </is>
      </c>
    </row>
    <row r="63">
      <c r="A63" s="3" t="inlineStr">
        <is>
          <t>Assets, Fair Value Disclosure</t>
        </is>
      </c>
    </row>
    <row r="64">
      <c r="A64" s="4" t="inlineStr">
        <is>
          <t>Short-term investments</t>
        </is>
      </c>
      <c r="B64" s="7" t="n">
        <v>0</v>
      </c>
      <c r="C64" s="7" t="n">
        <v>0</v>
      </c>
    </row>
    <row r="65">
      <c r="A65" s="4" t="inlineStr">
        <is>
          <t>Recurring | Level 1 | Asset-backed securities</t>
        </is>
      </c>
    </row>
    <row r="66">
      <c r="A66" s="3" t="inlineStr">
        <is>
          <t>Assets, Fair Value Disclosure</t>
        </is>
      </c>
    </row>
    <row r="67">
      <c r="A67" s="4" t="inlineStr">
        <is>
          <t>Short-term investments</t>
        </is>
      </c>
      <c r="C67" s="7" t="n">
        <v>0</v>
      </c>
    </row>
    <row r="68">
      <c r="A68" s="4" t="inlineStr">
        <is>
          <t>Long-term investments</t>
        </is>
      </c>
      <c r="B68" s="7" t="n">
        <v>0</v>
      </c>
      <c r="C68" s="7" t="n">
        <v>0</v>
      </c>
    </row>
    <row r="69">
      <c r="A69" s="4" t="inlineStr">
        <is>
          <t>Recurring | Level 1 | U.S. government and agency securities</t>
        </is>
      </c>
    </row>
    <row r="70">
      <c r="A70" s="3" t="inlineStr">
        <is>
          <t>Assets, Fair Value Disclosure</t>
        </is>
      </c>
    </row>
    <row r="71">
      <c r="A71" s="4" t="inlineStr">
        <is>
          <t>Cash equivalents:</t>
        </is>
      </c>
      <c r="B71" s="7" t="n">
        <v>0</v>
      </c>
      <c r="C71" s="7" t="n">
        <v>0</v>
      </c>
    </row>
    <row r="72">
      <c r="A72" s="4" t="inlineStr">
        <is>
          <t>Recurring | Level 1 | Money market funds</t>
        </is>
      </c>
    </row>
    <row r="73">
      <c r="A73" s="3" t="inlineStr">
        <is>
          <t>Assets, Fair Value Disclosure</t>
        </is>
      </c>
    </row>
    <row r="74">
      <c r="A74" s="4" t="inlineStr">
        <is>
          <t>Cash equivalents:</t>
        </is>
      </c>
      <c r="B74" s="7" t="n">
        <v>54422</v>
      </c>
      <c r="C74" s="7" t="n">
        <v>21379</v>
      </c>
    </row>
    <row r="75">
      <c r="A75" s="4" t="inlineStr">
        <is>
          <t>Recurring | Level 1 | Commercial paper</t>
        </is>
      </c>
    </row>
    <row r="76">
      <c r="A76" s="3" t="inlineStr">
        <is>
          <t>Assets, Fair Value Disclosure</t>
        </is>
      </c>
    </row>
    <row r="77">
      <c r="A77" s="4" t="inlineStr">
        <is>
          <t>Cash equivalents:</t>
        </is>
      </c>
      <c r="C77" s="7" t="n">
        <v>0</v>
      </c>
    </row>
    <row r="78">
      <c r="A78" s="4" t="inlineStr">
        <is>
          <t>Recurring | Level 2 | U.S. government and agency securities</t>
        </is>
      </c>
    </row>
    <row r="79">
      <c r="A79" s="3" t="inlineStr">
        <is>
          <t>Assets, Fair Value Disclosure</t>
        </is>
      </c>
    </row>
    <row r="80">
      <c r="A80" s="4" t="inlineStr">
        <is>
          <t>Short-term investments</t>
        </is>
      </c>
      <c r="B80" s="7" t="n">
        <v>681018</v>
      </c>
      <c r="C80" s="7" t="n">
        <v>245756</v>
      </c>
    </row>
    <row r="81">
      <c r="A81" s="4" t="inlineStr">
        <is>
          <t>Long-term investments</t>
        </is>
      </c>
      <c r="B81" s="7" t="n">
        <v>301978</v>
      </c>
      <c r="C81" s="7" t="n">
        <v>14197</v>
      </c>
    </row>
    <row r="82">
      <c r="A82" s="4" t="inlineStr">
        <is>
          <t>Recurring | Level 2 | Corporate notes and bonds</t>
        </is>
      </c>
    </row>
    <row r="83">
      <c r="A83" s="3" t="inlineStr">
        <is>
          <t>Assets, Fair Value Disclosure</t>
        </is>
      </c>
    </row>
    <row r="84">
      <c r="A84" s="4" t="inlineStr">
        <is>
          <t>Short-term investments</t>
        </is>
      </c>
      <c r="B84" s="7" t="n">
        <v>66946</v>
      </c>
      <c r="C84" s="7" t="n">
        <v>23674</v>
      </c>
    </row>
    <row r="85">
      <c r="A85" s="4" t="inlineStr">
        <is>
          <t>Long-term investments</t>
        </is>
      </c>
      <c r="B85" s="7" t="n">
        <v>45178</v>
      </c>
      <c r="C85" s="7" t="n">
        <v>7025</v>
      </c>
    </row>
    <row r="86">
      <c r="A86" s="4" t="inlineStr">
        <is>
          <t>Recurring | Level 2 | Certificates of deposit</t>
        </is>
      </c>
    </row>
    <row r="87">
      <c r="A87" s="3" t="inlineStr">
        <is>
          <t>Assets, Fair Value Disclosure</t>
        </is>
      </c>
    </row>
    <row r="88">
      <c r="A88" s="4" t="inlineStr">
        <is>
          <t>Short-term investments</t>
        </is>
      </c>
      <c r="B88" s="7" t="n">
        <v>45312</v>
      </c>
      <c r="C88" s="7" t="n">
        <v>10899</v>
      </c>
    </row>
    <row r="89">
      <c r="A89" s="4" t="inlineStr">
        <is>
          <t>Long-term investments</t>
        </is>
      </c>
      <c r="C89" s="7" t="n">
        <v>1705</v>
      </c>
    </row>
    <row r="90">
      <c r="A90" s="4" t="inlineStr">
        <is>
          <t>Recurring | Level 2 | Commercial paper</t>
        </is>
      </c>
    </row>
    <row r="91">
      <c r="A91" s="3" t="inlineStr">
        <is>
          <t>Assets, Fair Value Disclosure</t>
        </is>
      </c>
    </row>
    <row r="92">
      <c r="A92" s="4" t="inlineStr">
        <is>
          <t>Short-term investments</t>
        </is>
      </c>
      <c r="B92" s="7" t="n">
        <v>20847</v>
      </c>
      <c r="C92" s="7" t="n">
        <v>17008</v>
      </c>
    </row>
    <row r="93">
      <c r="A93" s="4" t="inlineStr">
        <is>
          <t>Recurring | Level 2 | Asset-backed securities</t>
        </is>
      </c>
    </row>
    <row r="94">
      <c r="A94" s="3" t="inlineStr">
        <is>
          <t>Assets, Fair Value Disclosure</t>
        </is>
      </c>
    </row>
    <row r="95">
      <c r="A95" s="4" t="inlineStr">
        <is>
          <t>Short-term investments</t>
        </is>
      </c>
      <c r="C95" s="7" t="n">
        <v>9507</v>
      </c>
    </row>
    <row r="96">
      <c r="A96" s="4" t="inlineStr">
        <is>
          <t>Long-term investments</t>
        </is>
      </c>
      <c r="B96" s="7" t="n">
        <v>247</v>
      </c>
      <c r="C96" s="7" t="n">
        <v>605</v>
      </c>
    </row>
    <row r="97">
      <c r="A97" s="4" t="inlineStr">
        <is>
          <t>Recurring | Level 2 | U.S. government and agency securities</t>
        </is>
      </c>
    </row>
    <row r="98">
      <c r="A98" s="3" t="inlineStr">
        <is>
          <t>Assets, Fair Value Disclosure</t>
        </is>
      </c>
    </row>
    <row r="99">
      <c r="A99" s="4" t="inlineStr">
        <is>
          <t>Cash equivalents:</t>
        </is>
      </c>
      <c r="B99" s="7" t="n">
        <v>3778212</v>
      </c>
      <c r="C99" s="7" t="n">
        <v>32472</v>
      </c>
    </row>
    <row r="100">
      <c r="A100" s="4" t="inlineStr">
        <is>
          <t>Recurring | Level 2 | Money market funds</t>
        </is>
      </c>
    </row>
    <row r="101">
      <c r="A101" s="3" t="inlineStr">
        <is>
          <t>Assets, Fair Value Disclosure</t>
        </is>
      </c>
    </row>
    <row r="102">
      <c r="A102" s="4" t="inlineStr">
        <is>
          <t>Cash equivalents:</t>
        </is>
      </c>
      <c r="B102" s="6" t="n">
        <v>0</v>
      </c>
      <c r="C102" s="7" t="n">
        <v>0</v>
      </c>
    </row>
    <row r="103">
      <c r="A103" s="4" t="inlineStr">
        <is>
          <t>Recurring | Level 2 | Commercial paper</t>
        </is>
      </c>
    </row>
    <row r="104">
      <c r="A104" s="3" t="inlineStr">
        <is>
          <t>Assets, Fair Value Disclosure</t>
        </is>
      </c>
    </row>
    <row r="105">
      <c r="A105" s="4" t="inlineStr">
        <is>
          <t>Cash equivalents:</t>
        </is>
      </c>
      <c r="C105" s="6" t="n">
        <v>44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Oct. 31, 2020</t>
        </is>
      </c>
      <c r="C1" s="2" t="inlineStr">
        <is>
          <t>Jan. 31, 2020</t>
        </is>
      </c>
    </row>
    <row r="2">
      <c r="A2" s="3" t="inlineStr">
        <is>
          <t>Property, Plant and Equipment</t>
        </is>
      </c>
    </row>
    <row r="3">
      <c r="A3" s="4" t="inlineStr">
        <is>
          <t>Total property and equipment</t>
        </is>
      </c>
      <c r="B3" s="6" t="n">
        <v>63307</v>
      </c>
      <c r="C3" s="6" t="n">
        <v>32068</v>
      </c>
    </row>
    <row r="4">
      <c r="A4" s="4" t="inlineStr">
        <is>
          <t>Less: accumulated depreciation and amortization</t>
        </is>
      </c>
      <c r="B4" s="7" t="n">
        <v>-9657</v>
      </c>
      <c r="C4" s="7" t="n">
        <v>-4932</v>
      </c>
    </row>
    <row r="5">
      <c r="A5" s="4" t="inlineStr">
        <is>
          <t>Total property and equipment, net</t>
        </is>
      </c>
      <c r="B5" s="7" t="n">
        <v>53650</v>
      </c>
      <c r="C5" s="7" t="n">
        <v>27136</v>
      </c>
    </row>
    <row r="6">
      <c r="A6" s="4" t="inlineStr">
        <is>
          <t>Computers, equipment, and software</t>
        </is>
      </c>
    </row>
    <row r="7">
      <c r="A7" s="3" t="inlineStr">
        <is>
          <t>Property, Plant and Equipment</t>
        </is>
      </c>
    </row>
    <row r="8">
      <c r="A8" s="4" t="inlineStr">
        <is>
          <t>Total property and equipment</t>
        </is>
      </c>
      <c r="B8" s="7" t="n">
        <v>2785</v>
      </c>
      <c r="C8" s="7" t="n">
        <v>1998</v>
      </c>
    </row>
    <row r="9">
      <c r="A9" s="4" t="inlineStr">
        <is>
          <t>Furniture and fixtures</t>
        </is>
      </c>
    </row>
    <row r="10">
      <c r="A10" s="3" t="inlineStr">
        <is>
          <t>Property, Plant and Equipment</t>
        </is>
      </c>
    </row>
    <row r="11">
      <c r="A11" s="4" t="inlineStr">
        <is>
          <t>Total property and equipment</t>
        </is>
      </c>
      <c r="B11" s="7" t="n">
        <v>3629</v>
      </c>
      <c r="C11" s="7" t="n">
        <v>1043</v>
      </c>
    </row>
    <row r="12">
      <c r="A12" s="4" t="inlineStr">
        <is>
          <t>Leasehold improvements</t>
        </is>
      </c>
    </row>
    <row r="13">
      <c r="A13" s="3" t="inlineStr">
        <is>
          <t>Property, Plant and Equipment</t>
        </is>
      </c>
    </row>
    <row r="14">
      <c r="A14" s="4" t="inlineStr">
        <is>
          <t>Total property and equipment</t>
        </is>
      </c>
      <c r="B14" s="7" t="n">
        <v>27026</v>
      </c>
      <c r="C14" s="7" t="n">
        <v>18219</v>
      </c>
    </row>
    <row r="15">
      <c r="A15" s="4" t="inlineStr">
        <is>
          <t>Capitalized internal-use software development costs</t>
        </is>
      </c>
    </row>
    <row r="16">
      <c r="A16" s="3" t="inlineStr">
        <is>
          <t>Property, Plant and Equipment</t>
        </is>
      </c>
    </row>
    <row r="17">
      <c r="A17" s="4" t="inlineStr">
        <is>
          <t>Total property and equipment</t>
        </is>
      </c>
      <c r="B17" s="7" t="n">
        <v>12384</v>
      </c>
      <c r="C17" s="7" t="n">
        <v>4794</v>
      </c>
    </row>
    <row r="18">
      <c r="A18" s="4" t="inlineStr">
        <is>
          <t>Construction in progress</t>
        </is>
      </c>
    </row>
    <row r="19">
      <c r="A19" s="3" t="inlineStr">
        <is>
          <t>Property, Plant and Equipment</t>
        </is>
      </c>
    </row>
    <row r="20">
      <c r="A20" s="4" t="inlineStr">
        <is>
          <t>Total property and equipment</t>
        </is>
      </c>
      <c r="B20" s="6" t="n">
        <v>17483</v>
      </c>
      <c r="C20" s="6" t="n">
        <v>601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Depreciation and Amortization (Details) - USD ($) $ in Million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Property, Plant and Equipment [Abstract]</t>
        </is>
      </c>
    </row>
    <row r="4">
      <c r="A4" s="4" t="inlineStr">
        <is>
          <t>Depreciation</t>
        </is>
      </c>
      <c r="B4" s="6" t="n">
        <v>2</v>
      </c>
      <c r="C4" s="11" t="n">
        <v>0.6</v>
      </c>
      <c r="D4" s="11" t="n">
        <v>4.8</v>
      </c>
      <c r="E4" s="11" t="n">
        <v>1.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quisitions, Intangible Assets and Goodwill - Narrative (Details) - USD ($)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c r="F2" s="2" t="inlineStr">
        <is>
          <t>Jan. 31, 2020</t>
        </is>
      </c>
    </row>
    <row r="3">
      <c r="A3" s="3" t="inlineStr">
        <is>
          <t>Business Acquisition [Line Items]</t>
        </is>
      </c>
    </row>
    <row r="4">
      <c r="A4" s="4" t="inlineStr">
        <is>
          <t>Goodwill</t>
        </is>
      </c>
      <c r="B4" s="6" t="n">
        <v>8449</v>
      </c>
      <c r="D4" s="6" t="n">
        <v>8449</v>
      </c>
      <c r="F4" s="6" t="n">
        <v>7049</v>
      </c>
    </row>
    <row r="5">
      <c r="A5" s="4" t="inlineStr">
        <is>
          <t>Amortization expense</t>
        </is>
      </c>
      <c r="B5" s="7" t="n">
        <v>900</v>
      </c>
      <c r="C5" s="6" t="n">
        <v>300</v>
      </c>
      <c r="D5" s="7" t="n">
        <v>1900</v>
      </c>
      <c r="E5" s="6" t="n">
        <v>600</v>
      </c>
    </row>
    <row r="6">
      <c r="A6" s="4" t="inlineStr">
        <is>
          <t>Patents</t>
        </is>
      </c>
    </row>
    <row r="7">
      <c r="A7" s="3" t="inlineStr">
        <is>
          <t>Business Acquisition [Line Items]</t>
        </is>
      </c>
    </row>
    <row r="8">
      <c r="A8" s="4" t="inlineStr">
        <is>
          <t>Intangible assets acquired</t>
        </is>
      </c>
      <c r="D8" s="6" t="n">
        <v>6200</v>
      </c>
    </row>
    <row r="9">
      <c r="A9" s="4" t="inlineStr">
        <is>
          <t>Weighted-average useful life</t>
        </is>
      </c>
      <c r="D9" s="4" t="inlineStr">
        <is>
          <t>5 years</t>
        </is>
      </c>
    </row>
    <row r="10">
      <c r="A10" s="4" t="inlineStr">
        <is>
          <t>Privately-Held Company</t>
        </is>
      </c>
    </row>
    <row r="11">
      <c r="A11" s="3" t="inlineStr">
        <is>
          <t>Business Acquisition [Line Items]</t>
        </is>
      </c>
    </row>
    <row r="12">
      <c r="A12" s="4" t="inlineStr">
        <is>
          <t>Cash paid for acquisition</t>
        </is>
      </c>
      <c r="D12" s="6" t="n">
        <v>7100</v>
      </c>
    </row>
    <row r="13">
      <c r="A13" s="4" t="inlineStr">
        <is>
          <t>Goodwill</t>
        </is>
      </c>
      <c r="B13" s="7" t="n">
        <v>1400</v>
      </c>
      <c r="D13" s="7" t="n">
        <v>1400</v>
      </c>
    </row>
    <row r="14">
      <c r="A14" s="4" t="inlineStr">
        <is>
          <t>Privately-Held Company | Developed technology</t>
        </is>
      </c>
    </row>
    <row r="15">
      <c r="A15" s="3" t="inlineStr">
        <is>
          <t>Business Acquisition [Line Items]</t>
        </is>
      </c>
    </row>
    <row r="16">
      <c r="A16" s="4" t="inlineStr">
        <is>
          <t>Intangible assets</t>
        </is>
      </c>
      <c r="B16" s="6" t="n">
        <v>5700</v>
      </c>
      <c r="D16" s="6" t="n">
        <v>5700</v>
      </c>
    </row>
    <row r="17">
      <c r="A17" s="4" t="inlineStr">
        <is>
          <t>Estimated useful life</t>
        </is>
      </c>
      <c r="D17" s="4" t="inlineStr">
        <is>
          <t>5 years</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Intangible Assets and Goodwill - Schedule of Intangible Assets (Details) - USD ($) $ in Thousands</t>
        </is>
      </c>
      <c r="B1" s="2" t="inlineStr">
        <is>
          <t>Oct. 31, 2020</t>
        </is>
      </c>
      <c r="C1" s="2" t="inlineStr">
        <is>
          <t>Jan. 31, 2020</t>
        </is>
      </c>
    </row>
    <row r="2">
      <c r="A2" s="3" t="inlineStr">
        <is>
          <t>Finite-Lived Intangible Assets [Line Items]</t>
        </is>
      </c>
    </row>
    <row r="3">
      <c r="A3" s="4" t="inlineStr">
        <is>
          <t>Total intangible assets</t>
        </is>
      </c>
      <c r="B3" s="6" t="n">
        <v>17562</v>
      </c>
      <c r="C3" s="6" t="n">
        <v>5729</v>
      </c>
    </row>
    <row r="4">
      <c r="A4" s="4" t="inlineStr">
        <is>
          <t>Less: accumulated amortization</t>
        </is>
      </c>
      <c r="B4" s="7" t="n">
        <v>-2742</v>
      </c>
      <c r="C4" s="7" t="n">
        <v>-934</v>
      </c>
    </row>
    <row r="5">
      <c r="A5" s="4" t="inlineStr">
        <is>
          <t>Total intangible assets, net</t>
        </is>
      </c>
      <c r="B5" s="7" t="n">
        <v>14820</v>
      </c>
      <c r="C5" s="7" t="n">
        <v>4795</v>
      </c>
    </row>
    <row r="6">
      <c r="A6" s="4" t="inlineStr">
        <is>
          <t>Developed technology</t>
        </is>
      </c>
    </row>
    <row r="7">
      <c r="A7" s="3" t="inlineStr">
        <is>
          <t>Finite-Lived Intangible Assets [Line Items]</t>
        </is>
      </c>
    </row>
    <row r="8">
      <c r="A8" s="4" t="inlineStr">
        <is>
          <t>Total intangible assets</t>
        </is>
      </c>
      <c r="B8" s="7" t="n">
        <v>11331</v>
      </c>
      <c r="C8" s="7" t="n">
        <v>5632</v>
      </c>
    </row>
    <row r="9">
      <c r="A9" s="4" t="inlineStr">
        <is>
          <t>Patents</t>
        </is>
      </c>
    </row>
    <row r="10">
      <c r="A10" s="3" t="inlineStr">
        <is>
          <t>Finite-Lived Intangible Assets [Line Items]</t>
        </is>
      </c>
    </row>
    <row r="11">
      <c r="A11" s="4" t="inlineStr">
        <is>
          <t>Total intangible assets</t>
        </is>
      </c>
      <c r="B11" s="7" t="n">
        <v>6184</v>
      </c>
      <c r="C11" s="7" t="n">
        <v>0</v>
      </c>
    </row>
    <row r="12">
      <c r="A12" s="4" t="inlineStr">
        <is>
          <t>Other</t>
        </is>
      </c>
    </row>
    <row r="13">
      <c r="A13" s="3" t="inlineStr">
        <is>
          <t>Finite-Lived Intangible Assets [Line Items]</t>
        </is>
      </c>
    </row>
    <row r="14">
      <c r="A14" s="4" t="inlineStr">
        <is>
          <t>Total intangible assets</t>
        </is>
      </c>
      <c r="B14" s="6" t="n">
        <v>47</v>
      </c>
      <c r="C14" s="6" t="n">
        <v>9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Intangible Assets and Goodwill - Schedule of Future Amortization Expense (Details) - USD ($) $ in Thousands</t>
        </is>
      </c>
      <c r="B1" s="2" t="inlineStr">
        <is>
          <t>Oct. 31, 2020</t>
        </is>
      </c>
      <c r="C1" s="2" t="inlineStr">
        <is>
          <t>Jan. 31, 2020</t>
        </is>
      </c>
    </row>
    <row r="2">
      <c r="A2" s="3" t="inlineStr">
        <is>
          <t>Goodwill and Intangible Assets Disclosure [Abstract]</t>
        </is>
      </c>
    </row>
    <row r="3">
      <c r="A3" s="4" t="inlineStr">
        <is>
          <t>Remainder of 2021</t>
        </is>
      </c>
      <c r="B3" s="6" t="n">
        <v>877</v>
      </c>
    </row>
    <row r="4">
      <c r="A4" s="4" t="inlineStr">
        <is>
          <t>2022</t>
        </is>
      </c>
      <c r="B4" s="7" t="n">
        <v>3503</v>
      </c>
    </row>
    <row r="5">
      <c r="A5" s="4" t="inlineStr">
        <is>
          <t>2023</t>
        </is>
      </c>
      <c r="B5" s="7" t="n">
        <v>3503</v>
      </c>
    </row>
    <row r="6">
      <c r="A6" s="4" t="inlineStr">
        <is>
          <t>2024</t>
        </is>
      </c>
      <c r="B6" s="7" t="n">
        <v>3503</v>
      </c>
    </row>
    <row r="7">
      <c r="A7" s="4" t="inlineStr">
        <is>
          <t>2025</t>
        </is>
      </c>
      <c r="B7" s="7" t="n">
        <v>2654</v>
      </c>
    </row>
    <row r="8">
      <c r="A8" s="4" t="inlineStr">
        <is>
          <t>Thereafter</t>
        </is>
      </c>
      <c r="B8" s="7" t="n">
        <v>780</v>
      </c>
    </row>
    <row r="9">
      <c r="A9" s="4" t="inlineStr">
        <is>
          <t>Total intangible assets, net</t>
        </is>
      </c>
      <c r="B9" s="6" t="n">
        <v>14820</v>
      </c>
      <c r="C9" s="6" t="n">
        <v>479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quisitions, Intangible Assets and Goodwill - Schedule of Goodwill (Details) $ in Thousands</t>
        </is>
      </c>
      <c r="B1" s="2" t="inlineStr">
        <is>
          <t>9 Months Ended</t>
        </is>
      </c>
    </row>
    <row r="2">
      <c r="B2" s="2" t="inlineStr">
        <is>
          <t>Oct. 31, 2020USD ($)</t>
        </is>
      </c>
    </row>
    <row r="3">
      <c r="A3" s="3" t="inlineStr">
        <is>
          <t>Goodwill [Roll Forward]</t>
        </is>
      </c>
    </row>
    <row r="4">
      <c r="A4" s="4" t="inlineStr">
        <is>
          <t>Beginning balance</t>
        </is>
      </c>
      <c r="B4" s="6" t="n">
        <v>7049</v>
      </c>
    </row>
    <row r="5">
      <c r="A5" s="4" t="inlineStr">
        <is>
          <t>Addition</t>
        </is>
      </c>
      <c r="B5" s="7" t="n">
        <v>1400</v>
      </c>
    </row>
    <row r="6">
      <c r="A6" s="4" t="inlineStr">
        <is>
          <t>Ending balance</t>
        </is>
      </c>
      <c r="B6" s="6" t="n">
        <v>844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Oct. 31, 2020</t>
        </is>
      </c>
      <c r="C1" s="2" t="inlineStr">
        <is>
          <t>Jan. 31, 2020</t>
        </is>
      </c>
    </row>
    <row r="2">
      <c r="A2" s="3" t="inlineStr">
        <is>
          <t>Payables and Accruals [Abstract]</t>
        </is>
      </c>
    </row>
    <row r="3">
      <c r="A3" s="4" t="inlineStr">
        <is>
          <t>Accrued compensation</t>
        </is>
      </c>
      <c r="B3" s="6" t="n">
        <v>42600</v>
      </c>
      <c r="C3" s="6" t="n">
        <v>40961</v>
      </c>
    </row>
    <row r="4">
      <c r="A4" s="4" t="inlineStr">
        <is>
          <t>Accrued third-party cloud infrastructure expenses</t>
        </is>
      </c>
      <c r="B4" s="7" t="n">
        <v>12303</v>
      </c>
      <c r="C4" s="7" t="n">
        <v>8360</v>
      </c>
    </row>
    <row r="5">
      <c r="A5" s="4" t="inlineStr">
        <is>
          <t>ESPP employee contributions</t>
        </is>
      </c>
      <c r="B5" s="7" t="n">
        <v>8764</v>
      </c>
      <c r="C5" s="7" t="n">
        <v>0</v>
      </c>
    </row>
    <row r="6">
      <c r="A6" s="4" t="inlineStr">
        <is>
          <t>Accrued professional services</t>
        </is>
      </c>
      <c r="B6" s="7" t="n">
        <v>5123</v>
      </c>
      <c r="C6" s="7" t="n">
        <v>5200</v>
      </c>
    </row>
    <row r="7">
      <c r="A7" s="4" t="inlineStr">
        <is>
          <t>Accrued taxes</t>
        </is>
      </c>
      <c r="B7" s="7" t="n">
        <v>2654</v>
      </c>
      <c r="C7" s="7" t="n">
        <v>2352</v>
      </c>
    </row>
    <row r="8">
      <c r="A8" s="4" t="inlineStr">
        <is>
          <t>Accrued purchases of property and equipment</t>
        </is>
      </c>
      <c r="B8" s="7" t="n">
        <v>2237</v>
      </c>
      <c r="C8" s="7" t="n">
        <v>430</v>
      </c>
    </row>
    <row r="9">
      <c r="A9" s="4" t="inlineStr">
        <is>
          <t>Other</t>
        </is>
      </c>
      <c r="B9" s="7" t="n">
        <v>11357</v>
      </c>
      <c r="C9" s="7" t="n">
        <v>5514</v>
      </c>
    </row>
    <row r="10">
      <c r="A10" s="4" t="inlineStr">
        <is>
          <t>Total accrued expenses and other current liabilities</t>
        </is>
      </c>
      <c r="B10" s="6" t="n">
        <v>85038</v>
      </c>
      <c r="C10" s="6" t="n">
        <v>6281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Revenue and Remaining Performance Obligations - Deferred Revenue (Details) - USD ($) $ in Million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Revenue from Contract with Customer [Abstract]</t>
        </is>
      </c>
    </row>
    <row r="4">
      <c r="A4" s="4" t="inlineStr">
        <is>
          <t>Revenue recognized</t>
        </is>
      </c>
      <c r="B4" s="11" t="n">
        <v>121.2</v>
      </c>
      <c r="C4" s="11" t="n">
        <v>55.4</v>
      </c>
      <c r="D4" s="6" t="n">
        <v>222</v>
      </c>
      <c r="E4" s="11" t="n">
        <v>78.0999999999999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ferred Revenue and Remaining Performance Obligations - Remaining Performance Obligations (Details) $ in Millions</t>
        </is>
      </c>
      <c r="B1" s="2" t="inlineStr">
        <is>
          <t>9 Months Ended</t>
        </is>
      </c>
    </row>
    <row r="2">
      <c r="B2" s="2" t="inlineStr">
        <is>
          <t>Oct. 31, 2020USD ($)</t>
        </is>
      </c>
    </row>
    <row r="3">
      <c r="A3" s="3" t="inlineStr">
        <is>
          <t>Revenue, Remaining Performance Obligation, Expected Timing of Satisfaction [Line Items]</t>
        </is>
      </c>
    </row>
    <row r="4">
      <c r="A4" s="4" t="inlineStr">
        <is>
          <t>Remaining performance obligation</t>
        </is>
      </c>
      <c r="B4" s="11" t="n">
        <v>927.9</v>
      </c>
    </row>
    <row r="5">
      <c r="A5" s="4" t="inlineStr">
        <is>
          <t>Contracts With Original Terms Exceeding One Year</t>
        </is>
      </c>
    </row>
    <row r="6">
      <c r="A6" s="3" t="inlineStr">
        <is>
          <t>Revenue, Remaining Performance Obligation, Expected Timing of Satisfaction [Line Items]</t>
        </is>
      </c>
    </row>
    <row r="7">
      <c r="A7" s="4" t="inlineStr">
        <is>
          <t>Remaining performance obligation</t>
        </is>
      </c>
      <c r="B7" s="11" t="n">
        <v>560.1</v>
      </c>
    </row>
    <row r="8">
      <c r="A8" s="4" t="inlineStr">
        <is>
          <t>Weighted-average remaining life</t>
        </is>
      </c>
      <c r="B8" s="4" t="inlineStr">
        <is>
          <t>2.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Statement of Comprehensive Income [Abstract]</t>
        </is>
      </c>
    </row>
    <row r="4">
      <c r="A4" s="4" t="inlineStr">
        <is>
          <t>Net loss</t>
        </is>
      </c>
      <c r="B4" s="6" t="n">
        <v>-168889</v>
      </c>
      <c r="C4" s="6" t="n">
        <v>-88057</v>
      </c>
      <c r="D4" s="6" t="n">
        <v>-340167</v>
      </c>
      <c r="E4" s="6" t="n">
        <v>-265281</v>
      </c>
    </row>
    <row r="5">
      <c r="A5" s="3" t="inlineStr">
        <is>
          <t>Other comprehensive income (loss):</t>
        </is>
      </c>
    </row>
    <row r="6">
      <c r="A6" s="4" t="inlineStr">
        <is>
          <t>Change in unrealized gains on investments, net of tax</t>
        </is>
      </c>
      <c r="B6" s="7" t="n">
        <v>-771</v>
      </c>
      <c r="C6" s="7" t="n">
        <v>170</v>
      </c>
      <c r="D6" s="7" t="n">
        <v>159</v>
      </c>
      <c r="E6" s="7" t="n">
        <v>238</v>
      </c>
    </row>
    <row r="7">
      <c r="A7" s="4" t="inlineStr">
        <is>
          <t>Comprehensive loss</t>
        </is>
      </c>
      <c r="B7" s="6" t="n">
        <v>-169660</v>
      </c>
      <c r="C7" s="6" t="n">
        <v>-87887</v>
      </c>
      <c r="D7" s="6" t="n">
        <v>-340008</v>
      </c>
      <c r="E7" s="6" t="n">
        <v>-26504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 width="16" customWidth="1" min="7" max="7"/>
    <col width="14" customWidth="1" min="8" max="8"/>
  </cols>
  <sheetData>
    <row r="1">
      <c r="A1" s="1" t="inlineStr">
        <is>
          <t>Commitment and Contingencies (Details) - USD ($)</t>
        </is>
      </c>
      <c r="B1" s="2" t="inlineStr">
        <is>
          <t>3 Months Ended</t>
        </is>
      </c>
      <c r="D1" s="2" t="inlineStr">
        <is>
          <t>9 Months Ended</t>
        </is>
      </c>
    </row>
    <row r="2">
      <c r="B2" s="2" t="inlineStr">
        <is>
          <t>Oct. 31, 2020</t>
        </is>
      </c>
      <c r="C2" s="2" t="inlineStr">
        <is>
          <t>Oct. 31, 2019</t>
        </is>
      </c>
      <c r="D2" s="2" t="inlineStr">
        <is>
          <t>Oct. 31, 2020</t>
        </is>
      </c>
      <c r="E2" s="2" t="inlineStr">
        <is>
          <t>Oct. 31, 2019</t>
        </is>
      </c>
      <c r="F2" s="2" t="inlineStr">
        <is>
          <t>Aug. 31, 2020</t>
        </is>
      </c>
      <c r="G2" s="2" t="inlineStr">
        <is>
          <t>Jul. 31, 2020</t>
        </is>
      </c>
      <c r="H2" s="2" t="inlineStr">
        <is>
          <t>Jan. 31, 2020</t>
        </is>
      </c>
    </row>
    <row r="3">
      <c r="A3" s="3" t="inlineStr">
        <is>
          <t>Other Commitments [Line Items]</t>
        </is>
      </c>
    </row>
    <row r="4">
      <c r="A4" s="4" t="inlineStr">
        <is>
          <t>Sublease income</t>
        </is>
      </c>
      <c r="B4" s="6" t="n">
        <v>3200000</v>
      </c>
      <c r="C4" s="6" t="n">
        <v>2300000</v>
      </c>
      <c r="D4" s="6" t="n">
        <v>9600000</v>
      </c>
      <c r="E4" s="6" t="n">
        <v>2800000</v>
      </c>
    </row>
    <row r="5">
      <c r="A5" s="4" t="inlineStr">
        <is>
          <t>Cost of matching contributions</t>
        </is>
      </c>
      <c r="B5" s="7" t="n">
        <v>0</v>
      </c>
      <c r="C5" s="6" t="n">
        <v>0</v>
      </c>
      <c r="D5" s="7" t="n">
        <v>0</v>
      </c>
      <c r="E5" s="6" t="n">
        <v>0</v>
      </c>
    </row>
    <row r="6">
      <c r="A6" s="4" t="inlineStr">
        <is>
          <t>Letters of credit outstanding</t>
        </is>
      </c>
      <c r="B6" s="6" t="n">
        <v>15000000</v>
      </c>
      <c r="D6" s="6" t="n">
        <v>15000000</v>
      </c>
    </row>
    <row r="7">
      <c r="A7" s="4" t="inlineStr">
        <is>
          <t>Third-Party Cloud Infrastructure Agreements And Subscription Arrangements One</t>
        </is>
      </c>
    </row>
    <row r="8">
      <c r="A8" s="3" t="inlineStr">
        <is>
          <t>Other Commitments [Line Items]</t>
        </is>
      </c>
    </row>
    <row r="9">
      <c r="A9" s="4" t="inlineStr">
        <is>
          <t>Other contractual commitments</t>
        </is>
      </c>
      <c r="F9" s="6" t="n">
        <v>550000000</v>
      </c>
      <c r="H9" s="6" t="n">
        <v>50700000</v>
      </c>
    </row>
    <row r="10">
      <c r="A10" s="4" t="inlineStr">
        <is>
          <t>Third-Party Cloud Infrastructure Agreements And Subscription Arrangements Two</t>
        </is>
      </c>
    </row>
    <row r="11">
      <c r="A11" s="3" t="inlineStr">
        <is>
          <t>Other Commitments [Line Items]</t>
        </is>
      </c>
    </row>
    <row r="12">
      <c r="A12" s="4" t="inlineStr">
        <is>
          <t>Other contractual commitments</t>
        </is>
      </c>
      <c r="G12" s="6" t="n">
        <v>1200000000</v>
      </c>
      <c r="H12" s="7" t="n">
        <v>118800000</v>
      </c>
    </row>
    <row r="13">
      <c r="A13" s="4" t="inlineStr">
        <is>
          <t>Other contractual commitments, year one</t>
        </is>
      </c>
      <c r="G13" s="7" t="n">
        <v>115000000</v>
      </c>
      <c r="H13" s="7" t="n">
        <v>1800000</v>
      </c>
    </row>
    <row r="14">
      <c r="A14" s="4" t="inlineStr">
        <is>
          <t>Other contractual commitments, year two</t>
        </is>
      </c>
      <c r="G14" s="7" t="n">
        <v>185000000</v>
      </c>
      <c r="H14" s="7" t="n">
        <v>58500000</v>
      </c>
    </row>
    <row r="15">
      <c r="A15" s="4" t="inlineStr">
        <is>
          <t>Other contractual commitments, year three</t>
        </is>
      </c>
      <c r="G15" s="7" t="n">
        <v>250000000</v>
      </c>
      <c r="H15" s="6" t="n">
        <v>58500000</v>
      </c>
    </row>
    <row r="16">
      <c r="A16" s="4" t="inlineStr">
        <is>
          <t>Other contractual commitments, year four</t>
        </is>
      </c>
      <c r="G16" s="7" t="n">
        <v>300000000</v>
      </c>
    </row>
    <row r="17">
      <c r="A17" s="4" t="inlineStr">
        <is>
          <t>Other contractual commitments, year five</t>
        </is>
      </c>
      <c r="G17" s="6" t="n">
        <v>3500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0" customWidth="1" min="5" max="5"/>
    <col width="20" customWidth="1" min="6" max="6"/>
    <col width="20" customWidth="1" min="7" max="7"/>
    <col width="20" customWidth="1" min="8" max="8"/>
    <col width="20" customWidth="1" min="9" max="9"/>
  </cols>
  <sheetData>
    <row r="1">
      <c r="A1" s="1" t="inlineStr">
        <is>
          <t>Redeemable Convertible Preferred Stock (Details) $ in Thousands</t>
        </is>
      </c>
      <c r="B1" s="2" t="inlineStr">
        <is>
          <t>Sep. 18, 2020USD ($)shares</t>
        </is>
      </c>
      <c r="C1" s="2" t="inlineStr">
        <is>
          <t>Oct. 31, 2020USD ($)shares</t>
        </is>
      </c>
      <c r="D1" s="2" t="inlineStr">
        <is>
          <t>Oct. 31, 2020USD ($)shares</t>
        </is>
      </c>
      <c r="E1" s="2" t="inlineStr">
        <is>
          <t>Jul. 31, 2020shares</t>
        </is>
      </c>
      <c r="F1" s="2" t="inlineStr">
        <is>
          <t>Jan. 31, 2020shares</t>
        </is>
      </c>
      <c r="G1" s="2" t="inlineStr">
        <is>
          <t>Oct. 31, 2019shares</t>
        </is>
      </c>
      <c r="H1" s="2" t="inlineStr">
        <is>
          <t>Jul. 31, 2019shares</t>
        </is>
      </c>
      <c r="I1" s="2" t="inlineStr">
        <is>
          <t>Jan. 31, 2019shares</t>
        </is>
      </c>
    </row>
    <row r="2">
      <c r="A2" s="3" t="inlineStr">
        <is>
          <t>Temporary Equity [Line Items]</t>
        </is>
      </c>
    </row>
    <row r="3">
      <c r="A3" s="4" t="inlineStr">
        <is>
          <t>Conversion of redeemable convertible preferred stock to common stock upon initial public offering (in shares)</t>
        </is>
      </c>
      <c r="C3" s="7" t="n">
        <v>-182271099</v>
      </c>
      <c r="D3" s="7" t="n">
        <v>-182271099</v>
      </c>
    </row>
    <row r="4">
      <c r="A4" s="4" t="inlineStr">
        <is>
          <t>Conversion of redeemable convertible preferred stock to common stock upon initial public offering | $</t>
        </is>
      </c>
      <c r="C4" s="6" t="n">
        <v>1415047</v>
      </c>
      <c r="D4" s="6" t="n">
        <v>1415047</v>
      </c>
    </row>
    <row r="5">
      <c r="A5" s="4" t="inlineStr">
        <is>
          <t>Conversion of redeemable convertible preferred stock to common stock upon initial public offering | $</t>
        </is>
      </c>
      <c r="C5" s="6" t="n">
        <v>-1415047</v>
      </c>
      <c r="D5" s="6" t="n">
        <v>-1415047</v>
      </c>
    </row>
    <row r="6">
      <c r="A6" s="4" t="inlineStr">
        <is>
          <t>Redeemable convertible preferred stock, shares issued (in shares)</t>
        </is>
      </c>
      <c r="C6" s="7" t="n">
        <v>0</v>
      </c>
      <c r="D6" s="7" t="n">
        <v>0</v>
      </c>
      <c r="F6" s="7" t="n">
        <v>169921272</v>
      </c>
    </row>
    <row r="7">
      <c r="A7" s="4" t="inlineStr">
        <is>
          <t>Redeemable convertible preferred stock, shares outstanding (in shares)</t>
        </is>
      </c>
      <c r="C7" s="7" t="n">
        <v>0</v>
      </c>
      <c r="D7" s="7" t="n">
        <v>0</v>
      </c>
      <c r="E7" s="7" t="n">
        <v>182271099</v>
      </c>
      <c r="F7" s="7" t="n">
        <v>169921272</v>
      </c>
      <c r="G7" s="7" t="n">
        <v>169921272</v>
      </c>
      <c r="H7" s="7" t="n">
        <v>169159160</v>
      </c>
      <c r="I7" s="7" t="n">
        <v>168309042</v>
      </c>
    </row>
    <row r="8">
      <c r="A8" s="4" t="inlineStr">
        <is>
          <t>Class B Common Stock</t>
        </is>
      </c>
    </row>
    <row r="9">
      <c r="A9" s="3" t="inlineStr">
        <is>
          <t>Temporary Equity [Line Items]</t>
        </is>
      </c>
    </row>
    <row r="10">
      <c r="A10" s="4" t="inlineStr">
        <is>
          <t>Conversion of redeemable convertible preferred stock to common stock upon initial public offering (in shares)</t>
        </is>
      </c>
      <c r="B10" s="7" t="n">
        <v>182271099</v>
      </c>
    </row>
    <row r="11">
      <c r="A11" s="4" t="inlineStr">
        <is>
          <t>Conversion ratio</t>
        </is>
      </c>
      <c r="B11" s="7" t="n">
        <v>1</v>
      </c>
    </row>
    <row r="12">
      <c r="A12" s="4" t="inlineStr">
        <is>
          <t>Conversion of redeemable convertible preferred stock to common stock upon initial public offering | $</t>
        </is>
      </c>
      <c r="B12" s="6" t="n">
        <v>1400000</v>
      </c>
    </row>
    <row r="13">
      <c r="A13" s="4" t="inlineStr">
        <is>
          <t>Redeemable Convertible Preferred Stock</t>
        </is>
      </c>
    </row>
    <row r="14">
      <c r="A14" s="3" t="inlineStr">
        <is>
          <t>Temporary Equity [Line Items]</t>
        </is>
      </c>
    </row>
    <row r="15">
      <c r="A15" s="4" t="inlineStr">
        <is>
          <t>Conversion of redeemable convertible preferred stock to common stock upon initial public offering (in shares)</t>
        </is>
      </c>
      <c r="B15" s="7" t="n">
        <v>-182271099</v>
      </c>
    </row>
    <row r="16">
      <c r="A16" s="4" t="inlineStr">
        <is>
          <t>Conversion of redeemable convertible preferred stock to common stock upon initial public offering | $</t>
        </is>
      </c>
      <c r="B16" s="6" t="n">
        <v>-1400000</v>
      </c>
    </row>
    <row r="17">
      <c r="A17" s="4" t="inlineStr">
        <is>
          <t>Redeemable convertible preferred stock, shares issued (in shares)</t>
        </is>
      </c>
      <c r="C17" s="7" t="n">
        <v>0</v>
      </c>
      <c r="D17" s="7" t="n">
        <v>0</v>
      </c>
    </row>
    <row r="18">
      <c r="A18" s="4" t="inlineStr">
        <is>
          <t>Redeemable convertible preferred stock, shares outstanding (in shares)</t>
        </is>
      </c>
      <c r="C18" s="7" t="n">
        <v>0</v>
      </c>
      <c r="D18" s="7"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cols>
    <col width="72" customWidth="1" min="1" max="1"/>
    <col width="42" customWidth="1" min="2" max="2"/>
    <col width="20" customWidth="1" min="3" max="3"/>
    <col width="30" customWidth="1" min="4" max="4"/>
    <col width="21" customWidth="1" min="5" max="5"/>
    <col width="42" customWidth="1" min="6" max="6"/>
    <col width="21" customWidth="1" min="7" max="7"/>
    <col width="42" customWidth="1" min="8" max="8"/>
    <col width="31" customWidth="1" min="9" max="9"/>
    <col width="27" customWidth="1" min="10" max="10"/>
    <col width="34" customWidth="1" min="11" max="11"/>
    <col width="20" customWidth="1" min="12" max="12"/>
    <col width="24" customWidth="1" min="13" max="13"/>
    <col width="37" customWidth="1" min="14" max="14"/>
  </cols>
  <sheetData>
    <row r="1">
      <c r="A1" s="1" t="inlineStr">
        <is>
          <t>Equity - Narrative (Details) $ / shares in Units, $ in Thousands</t>
        </is>
      </c>
      <c r="B1" s="2" t="inlineStr">
        <is>
          <t>Oct. 31, 2020USD ($)class$ / sharesshares</t>
        </is>
      </c>
      <c r="C1" s="2" t="inlineStr">
        <is>
          <t>Mar. 31, 2020shares</t>
        </is>
      </c>
      <c r="D1" s="2" t="inlineStr">
        <is>
          <t>Dec. 31, 2017$ / sharesshares</t>
        </is>
      </c>
      <c r="E1" s="2" t="inlineStr">
        <is>
          <t>Jun. 30, 2020USD ($)</t>
        </is>
      </c>
      <c r="F1" s="2" t="inlineStr">
        <is>
          <t>Oct. 31, 2020USD ($)class$ / sharesshares</t>
        </is>
      </c>
      <c r="G1" s="2" t="inlineStr">
        <is>
          <t>Oct. 31, 2019USD ($)</t>
        </is>
      </c>
      <c r="H1" s="2" t="inlineStr">
        <is>
          <t>Oct. 31, 2020USD ($)class$ / sharesshares</t>
        </is>
      </c>
      <c r="I1" s="2" t="inlineStr">
        <is>
          <t>Oct. 31, 2019USD ($)$ / shares</t>
        </is>
      </c>
      <c r="J1" s="2" t="inlineStr">
        <is>
          <t>Apr. 30, 2020USD ($)shares</t>
        </is>
      </c>
      <c r="K1" s="2" t="inlineStr">
        <is>
          <t>Sep. 18, 2020vote$ / sharesshares</t>
        </is>
      </c>
      <c r="L1" s="2" t="inlineStr">
        <is>
          <t>Jul. 31, 2020shares</t>
        </is>
      </c>
      <c r="M1" s="2" t="inlineStr">
        <is>
          <t>Feb. 29, 2020$ / shares</t>
        </is>
      </c>
      <c r="N1" s="2" t="inlineStr">
        <is>
          <t>Jan. 31, 2020USD ($)$ / sharesshares</t>
        </is>
      </c>
    </row>
    <row r="2">
      <c r="A2" s="3" t="inlineStr">
        <is>
          <t>Share-based Compensation Arrangement by Share-based Payment Award</t>
        </is>
      </c>
    </row>
    <row r="3">
      <c r="A3" s="4" t="inlineStr">
        <is>
          <t>Preferred stock, shares authorized (in shares)</t>
        </is>
      </c>
      <c r="B3" s="7" t="n">
        <v>200000000</v>
      </c>
      <c r="F3" s="7" t="n">
        <v>200000000</v>
      </c>
      <c r="H3" s="7" t="n">
        <v>200000000</v>
      </c>
      <c r="K3" s="7" t="n">
        <v>200000000</v>
      </c>
      <c r="N3" s="7" t="n">
        <v>0</v>
      </c>
    </row>
    <row r="4">
      <c r="A4" s="4" t="inlineStr">
        <is>
          <t>Preferred stock, par value (in dollars per share) | $ / shares</t>
        </is>
      </c>
      <c r="B4" s="8" t="n">
        <v>0.0001</v>
      </c>
      <c r="F4" s="8" t="n">
        <v>0.0001</v>
      </c>
      <c r="H4" s="8" t="n">
        <v>0.0001</v>
      </c>
      <c r="K4" s="8" t="n">
        <v>0.0001</v>
      </c>
      <c r="N4" s="8" t="n">
        <v>0.0001</v>
      </c>
    </row>
    <row r="5">
      <c r="A5" s="4" t="inlineStr">
        <is>
          <t>Common stock, number of classes of stock | class</t>
        </is>
      </c>
      <c r="B5" s="7" t="n">
        <v>2</v>
      </c>
      <c r="F5" s="7" t="n">
        <v>2</v>
      </c>
      <c r="H5" s="7" t="n">
        <v>2</v>
      </c>
    </row>
    <row r="6">
      <c r="A6" s="4" t="inlineStr">
        <is>
          <t>Conversion, percent threshold</t>
        </is>
      </c>
      <c r="H6" s="4" t="inlineStr">
        <is>
          <t>10.00%</t>
        </is>
      </c>
    </row>
    <row r="7">
      <c r="A7" s="4" t="inlineStr">
        <is>
          <t>Common stock reserved for future issuances (shares)</t>
        </is>
      </c>
      <c r="B7" s="7" t="n">
        <v>117292639</v>
      </c>
      <c r="F7" s="7" t="n">
        <v>117292639</v>
      </c>
      <c r="H7" s="7" t="n">
        <v>117292639</v>
      </c>
      <c r="N7" s="7" t="n">
        <v>251269209</v>
      </c>
    </row>
    <row r="8">
      <c r="A8" s="4" t="inlineStr">
        <is>
          <t>Granted (per share) | $ / shares</t>
        </is>
      </c>
      <c r="H8" s="9" t="n">
        <v>22.67</v>
      </c>
      <c r="I8" s="9" t="n">
        <v>4.29</v>
      </c>
    </row>
    <row r="9">
      <c r="A9" s="4" t="inlineStr">
        <is>
          <t>Intrinsic value of shares exercised | $</t>
        </is>
      </c>
      <c r="H9" s="6" t="n">
        <v>544500</v>
      </c>
      <c r="I9" s="6" t="n">
        <v>55700</v>
      </c>
    </row>
    <row r="10">
      <c r="A10" s="4" t="inlineStr">
        <is>
          <t>Grant date fair value of vested shares | $</t>
        </is>
      </c>
      <c r="H10" s="7" t="n">
        <v>71000</v>
      </c>
      <c r="I10" s="7" t="n">
        <v>38800</v>
      </c>
    </row>
    <row r="11">
      <c r="A11" s="4" t="inlineStr">
        <is>
          <t>Proceeds from repayments of a nonrecourse promissory note | $</t>
        </is>
      </c>
      <c r="H11" s="6" t="n">
        <v>2090</v>
      </c>
      <c r="I11" s="7" t="n">
        <v>0</v>
      </c>
    </row>
    <row r="12">
      <c r="A12" s="4" t="inlineStr">
        <is>
          <t>Shares subject to repurchase (in shares)</t>
        </is>
      </c>
      <c r="B12" s="7" t="n">
        <v>338800</v>
      </c>
      <c r="F12" s="7" t="n">
        <v>338800</v>
      </c>
      <c r="H12" s="7" t="n">
        <v>338800</v>
      </c>
      <c r="N12" s="7" t="n">
        <v>2104331</v>
      </c>
    </row>
    <row r="13">
      <c r="A13" s="4" t="inlineStr">
        <is>
          <t>Liabilities for common stock subject to repurchase | $</t>
        </is>
      </c>
      <c r="B13" s="6" t="n">
        <v>1400</v>
      </c>
      <c r="F13" s="6" t="n">
        <v>1400</v>
      </c>
      <c r="H13" s="6" t="n">
        <v>1400</v>
      </c>
      <c r="N13" s="6" t="n">
        <v>4500</v>
      </c>
    </row>
    <row r="14">
      <c r="A14" s="4" t="inlineStr">
        <is>
          <t>Compensation modification cost | $</t>
        </is>
      </c>
      <c r="H14" s="7" t="n">
        <v>2700</v>
      </c>
      <c r="I14" s="7" t="n">
        <v>11100</v>
      </c>
      <c r="J14" s="6" t="n">
        <v>16700</v>
      </c>
    </row>
    <row r="15">
      <c r="A15" s="4" t="inlineStr">
        <is>
          <t>Share-based compensation | $</t>
        </is>
      </c>
      <c r="F15" s="7" t="n">
        <v>119141</v>
      </c>
      <c r="G15" s="6" t="n">
        <v>22958</v>
      </c>
      <c r="H15" s="7" t="n">
        <v>157790</v>
      </c>
      <c r="I15" s="7" t="n">
        <v>57425</v>
      </c>
    </row>
    <row r="16">
      <c r="A16" s="4" t="inlineStr">
        <is>
          <t>Unrecognized share-based compensation expense | $</t>
        </is>
      </c>
      <c r="B16" s="6" t="n">
        <v>664500</v>
      </c>
      <c r="F16" s="6" t="n">
        <v>664500</v>
      </c>
      <c r="H16" s="6" t="n">
        <v>664500</v>
      </c>
    </row>
    <row r="17">
      <c r="A17" s="4" t="inlineStr">
        <is>
          <t>Unrecognized share-based compensation expense recognition period (term)</t>
        </is>
      </c>
      <c r="B17" s="4" t="inlineStr">
        <is>
          <t>2 years 2 months 12 days</t>
        </is>
      </c>
    </row>
    <row r="18">
      <c r="A18" s="4" t="inlineStr">
        <is>
          <t>ESPP</t>
        </is>
      </c>
    </row>
    <row r="19">
      <c r="A19" s="3" t="inlineStr">
        <is>
          <t>Share-based Compensation Arrangement by Share-based Payment Award</t>
        </is>
      </c>
    </row>
    <row r="20">
      <c r="A20" s="4" t="inlineStr">
        <is>
          <t>Common stock reserved for future issuances (shares)</t>
        </is>
      </c>
      <c r="B20" s="7" t="n">
        <v>5700000</v>
      </c>
      <c r="F20" s="7" t="n">
        <v>5700000</v>
      </c>
      <c r="H20" s="7" t="n">
        <v>5700000</v>
      </c>
      <c r="N20" s="7" t="n">
        <v>0</v>
      </c>
    </row>
    <row r="21">
      <c r="A21" s="4" t="inlineStr">
        <is>
          <t>Offering period</t>
        </is>
      </c>
      <c r="H21" s="4" t="inlineStr">
        <is>
          <t>6 months</t>
        </is>
      </c>
    </row>
    <row r="22">
      <c r="A22" s="4" t="inlineStr">
        <is>
          <t>Stock market discount</t>
        </is>
      </c>
      <c r="H22" s="4" t="inlineStr">
        <is>
          <t>85.00%</t>
        </is>
      </c>
    </row>
    <row r="23">
      <c r="A23" s="4" t="inlineStr">
        <is>
          <t>Stock options</t>
        </is>
      </c>
    </row>
    <row r="24">
      <c r="A24" s="3" t="inlineStr">
        <is>
          <t>Share-based Compensation Arrangement by Share-based Payment Award</t>
        </is>
      </c>
    </row>
    <row r="25">
      <c r="A25" s="4" t="inlineStr">
        <is>
          <t>Vesting period (years)</t>
        </is>
      </c>
      <c r="H25" s="4" t="inlineStr">
        <is>
          <t>4 years</t>
        </is>
      </c>
    </row>
    <row r="26">
      <c r="A26" s="4" t="inlineStr">
        <is>
          <t>Expiration period (years)</t>
        </is>
      </c>
      <c r="H26" s="4" t="inlineStr">
        <is>
          <t>10 years</t>
        </is>
      </c>
    </row>
    <row r="27">
      <c r="A27" s="4" t="inlineStr">
        <is>
          <t>RSUs</t>
        </is>
      </c>
    </row>
    <row r="28">
      <c r="A28" s="3" t="inlineStr">
        <is>
          <t>Share-based Compensation Arrangement by Share-based Payment Award</t>
        </is>
      </c>
    </row>
    <row r="29">
      <c r="A29" s="4" t="inlineStr">
        <is>
          <t>Unvested shares (shares)</t>
        </is>
      </c>
      <c r="B29" s="7" t="n">
        <v>7616097</v>
      </c>
      <c r="F29" s="7" t="n">
        <v>7616097</v>
      </c>
      <c r="H29" s="7" t="n">
        <v>7616097</v>
      </c>
      <c r="J29" s="7" t="n">
        <v>2285492</v>
      </c>
      <c r="L29" s="7" t="n">
        <v>4853231</v>
      </c>
      <c r="N29" s="7" t="n">
        <v>0</v>
      </c>
    </row>
    <row r="30">
      <c r="A30" s="4" t="inlineStr">
        <is>
          <t>Share-based compensation | $</t>
        </is>
      </c>
      <c r="H30" s="6" t="n">
        <v>55500</v>
      </c>
    </row>
    <row r="31">
      <c r="A31" s="4" t="inlineStr">
        <is>
          <t>The Plan | RSA</t>
        </is>
      </c>
    </row>
    <row r="32">
      <c r="A32" s="3" t="inlineStr">
        <is>
          <t>Share-based Compensation Arrangement by Share-based Payment Award</t>
        </is>
      </c>
    </row>
    <row r="33">
      <c r="A33" s="4" t="inlineStr">
        <is>
          <t>Unvested shares (shares)</t>
        </is>
      </c>
      <c r="B33" s="7" t="n">
        <v>0</v>
      </c>
      <c r="F33" s="7" t="n">
        <v>0</v>
      </c>
      <c r="H33" s="7" t="n">
        <v>0</v>
      </c>
      <c r="J33" s="7" t="n">
        <v>0</v>
      </c>
      <c r="L33" s="7" t="n">
        <v>0</v>
      </c>
      <c r="N33" s="7" t="n">
        <v>16700</v>
      </c>
    </row>
    <row r="34">
      <c r="A34" s="4" t="inlineStr">
        <is>
          <t>2012 Plan | Stock options</t>
        </is>
      </c>
    </row>
    <row r="35">
      <c r="A35" s="3" t="inlineStr">
        <is>
          <t>Share-based Compensation Arrangement by Share-based Payment Award</t>
        </is>
      </c>
    </row>
    <row r="36">
      <c r="A36" s="4" t="inlineStr">
        <is>
          <t>Common stock reserved for future issuances (shares)</t>
        </is>
      </c>
      <c r="B36" s="7" t="n">
        <v>69634367</v>
      </c>
      <c r="F36" s="7" t="n">
        <v>69634367</v>
      </c>
      <c r="H36" s="7" t="n">
        <v>69634367</v>
      </c>
      <c r="N36" s="7" t="n">
        <v>80903200</v>
      </c>
    </row>
    <row r="37">
      <c r="A37" s="4" t="inlineStr">
        <is>
          <t>2012 Plan | RSA</t>
        </is>
      </c>
    </row>
    <row r="38">
      <c r="A38" s="3" t="inlineStr">
        <is>
          <t>Share-based Compensation Arrangement by Share-based Payment Award</t>
        </is>
      </c>
    </row>
    <row r="39">
      <c r="A39" s="4" t="inlineStr">
        <is>
          <t>Grant date fair value of shares other than options vested | $</t>
        </is>
      </c>
      <c r="H39" s="6" t="n">
        <v>100</v>
      </c>
      <c r="I39" s="6" t="n">
        <v>4900</v>
      </c>
    </row>
    <row r="40">
      <c r="A40" s="4" t="inlineStr">
        <is>
          <t>2012 Plan | RSUs</t>
        </is>
      </c>
    </row>
    <row r="41">
      <c r="A41" s="3" t="inlineStr">
        <is>
          <t>Share-based Compensation Arrangement by Share-based Payment Award</t>
        </is>
      </c>
    </row>
    <row r="42">
      <c r="A42" s="4" t="inlineStr">
        <is>
          <t>Common stock reserved for future issuances (shares)</t>
        </is>
      </c>
      <c r="B42" s="7" t="n">
        <v>7616097</v>
      </c>
      <c r="F42" s="7" t="n">
        <v>7616097</v>
      </c>
      <c r="H42" s="7" t="n">
        <v>7616097</v>
      </c>
      <c r="N42" s="7" t="n">
        <v>0</v>
      </c>
    </row>
    <row r="43">
      <c r="A43" s="4" t="inlineStr">
        <is>
          <t>Out of the Plan | RSA</t>
        </is>
      </c>
    </row>
    <row r="44">
      <c r="A44" s="3" t="inlineStr">
        <is>
          <t>Share-based Compensation Arrangement by Share-based Payment Award</t>
        </is>
      </c>
    </row>
    <row r="45">
      <c r="A45" s="4" t="inlineStr">
        <is>
          <t>Unvested shares (shares)</t>
        </is>
      </c>
      <c r="B45" s="7" t="n">
        <v>832324</v>
      </c>
      <c r="F45" s="7" t="n">
        <v>832324</v>
      </c>
      <c r="H45" s="7" t="n">
        <v>832324</v>
      </c>
      <c r="J45" s="7" t="n">
        <v>1575650</v>
      </c>
      <c r="L45" s="7" t="n">
        <v>922736</v>
      </c>
      <c r="N45" s="7" t="n">
        <v>1603562</v>
      </c>
    </row>
    <row r="46">
      <c r="A46" s="4" t="inlineStr">
        <is>
          <t>Out of the Plan | RSA | Promissory Notes</t>
        </is>
      </c>
    </row>
    <row r="47">
      <c r="A47" s="3" t="inlineStr">
        <is>
          <t>Share-based Compensation Arrangement by Share-based Payment Award</t>
        </is>
      </c>
    </row>
    <row r="48">
      <c r="A48" s="4" t="inlineStr">
        <is>
          <t>Shares authorized (shares)</t>
        </is>
      </c>
      <c r="D48" s="7" t="n">
        <v>1250000</v>
      </c>
    </row>
    <row r="49">
      <c r="A49" s="4" t="inlineStr">
        <is>
          <t>Shares issued (per share) | $ / shares</t>
        </is>
      </c>
      <c r="D49" s="9" t="n">
        <v>1.59</v>
      </c>
    </row>
    <row r="50">
      <c r="A50" s="4" t="inlineStr">
        <is>
          <t>Debt instrument, stated interest rate</t>
        </is>
      </c>
      <c r="D50" s="4" t="inlineStr">
        <is>
          <t>2.11%</t>
        </is>
      </c>
    </row>
    <row r="51">
      <c r="A51" s="4" t="inlineStr">
        <is>
          <t>Proceeds from repayments of a nonrecourse promissory note | $</t>
        </is>
      </c>
      <c r="E51" s="6" t="n">
        <v>2100</v>
      </c>
    </row>
    <row r="52">
      <c r="A52" s="4" t="inlineStr">
        <is>
          <t>Unvested shares (shares)</t>
        </is>
      </c>
      <c r="B52" s="7" t="n">
        <v>562500</v>
      </c>
      <c r="F52" s="7" t="n">
        <v>562500</v>
      </c>
      <c r="H52" s="7" t="n">
        <v>562500</v>
      </c>
    </row>
    <row r="53">
      <c r="A53" s="4" t="inlineStr">
        <is>
          <t>Class A Common Stock</t>
        </is>
      </c>
    </row>
    <row r="54">
      <c r="A54" s="3" t="inlineStr">
        <is>
          <t>Share-based Compensation Arrangement by Share-based Payment Award</t>
        </is>
      </c>
    </row>
    <row r="55">
      <c r="A55" s="4" t="inlineStr">
        <is>
          <t>Common stock, shares authorized (in shares)</t>
        </is>
      </c>
      <c r="B55" s="7" t="n">
        <v>2500000000</v>
      </c>
      <c r="F55" s="7" t="n">
        <v>2500000000</v>
      </c>
      <c r="H55" s="7" t="n">
        <v>2500000000</v>
      </c>
      <c r="K55" s="7" t="n">
        <v>2500000000</v>
      </c>
      <c r="N55" s="7" t="n">
        <v>2000</v>
      </c>
    </row>
    <row r="56">
      <c r="A56" s="4" t="inlineStr">
        <is>
          <t>Votes per share (votes) | vote</t>
        </is>
      </c>
      <c r="K56" s="7" t="n">
        <v>1</v>
      </c>
    </row>
    <row r="57">
      <c r="A57" s="4" t="inlineStr">
        <is>
          <t>Common stock, par value (in dollars per share) | $ / shares</t>
        </is>
      </c>
      <c r="B57" s="8" t="n">
        <v>0.0001</v>
      </c>
      <c r="F57" s="8" t="n">
        <v>0.0001</v>
      </c>
      <c r="H57" s="8" t="n">
        <v>0.0001</v>
      </c>
      <c r="K57" s="8" t="n">
        <v>0.0001</v>
      </c>
      <c r="N57" s="8" t="n">
        <v>0.0001</v>
      </c>
    </row>
    <row r="58">
      <c r="A58" s="4" t="inlineStr">
        <is>
          <t>Class A Common Stock | ESPP</t>
        </is>
      </c>
    </row>
    <row r="59">
      <c r="A59" s="3" t="inlineStr">
        <is>
          <t>Share-based Compensation Arrangement by Share-based Payment Award</t>
        </is>
      </c>
    </row>
    <row r="60">
      <c r="A60" s="4" t="inlineStr">
        <is>
          <t>Common stock reserved for future issuances (shares)</t>
        </is>
      </c>
      <c r="K60" s="7" t="n">
        <v>5700000</v>
      </c>
    </row>
    <row r="61">
      <c r="A61" s="4" t="inlineStr">
        <is>
          <t>Class A Common Stock | 2020 Plan</t>
        </is>
      </c>
    </row>
    <row r="62">
      <c r="A62" s="3" t="inlineStr">
        <is>
          <t>Share-based Compensation Arrangement by Share-based Payment Award</t>
        </is>
      </c>
    </row>
    <row r="63">
      <c r="A63" s="4" t="inlineStr">
        <is>
          <t>Common stock reserved for future issuances (shares)</t>
        </is>
      </c>
      <c r="K63" s="7" t="n">
        <v>34100000</v>
      </c>
    </row>
    <row r="64">
      <c r="A64" s="4" t="inlineStr">
        <is>
          <t>Maximum common shares authorized to be outstanding (shares)</t>
        </is>
      </c>
      <c r="K64" s="7" t="n">
        <v>78816888</v>
      </c>
    </row>
    <row r="65">
      <c r="A65" s="4" t="inlineStr">
        <is>
          <t>Class B Common Stock</t>
        </is>
      </c>
    </row>
    <row r="66">
      <c r="A66" s="3" t="inlineStr">
        <is>
          <t>Share-based Compensation Arrangement by Share-based Payment Award</t>
        </is>
      </c>
    </row>
    <row r="67">
      <c r="A67" s="4" t="inlineStr">
        <is>
          <t>Common stock, shares authorized (in shares)</t>
        </is>
      </c>
      <c r="B67" s="7" t="n">
        <v>355000000</v>
      </c>
      <c r="F67" s="7" t="n">
        <v>355000000</v>
      </c>
      <c r="H67" s="7" t="n">
        <v>355000000</v>
      </c>
      <c r="K67" s="7" t="n">
        <v>355000000</v>
      </c>
      <c r="N67" s="7" t="n">
        <v>312000000</v>
      </c>
    </row>
    <row r="68">
      <c r="A68" s="4" t="inlineStr">
        <is>
          <t>Votes per share (votes) | vote</t>
        </is>
      </c>
      <c r="K68" s="7" t="n">
        <v>10</v>
      </c>
    </row>
    <row r="69">
      <c r="A69" s="4" t="inlineStr">
        <is>
          <t>Common stock, par value (in dollars per share) | $ / shares</t>
        </is>
      </c>
      <c r="B69" s="8" t="n">
        <v>0.0001</v>
      </c>
      <c r="F69" s="8" t="n">
        <v>0.0001</v>
      </c>
      <c r="H69" s="8" t="n">
        <v>0.0001</v>
      </c>
      <c r="K69" s="8" t="n">
        <v>0.0001</v>
      </c>
      <c r="N69" s="8" t="n">
        <v>0.0001</v>
      </c>
    </row>
    <row r="70">
      <c r="A70" s="4" t="inlineStr">
        <is>
          <t>Shares issued (per share) | $ / shares</t>
        </is>
      </c>
      <c r="M70" s="9" t="n">
        <v>38.77</v>
      </c>
    </row>
    <row r="71">
      <c r="A71" s="4" t="inlineStr">
        <is>
          <t>Shares issued for common stock (shares)</t>
        </is>
      </c>
      <c r="C71" s="7" t="n">
        <v>86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Equity - Shares Reserved For Future Issuance (Details) - shares</t>
        </is>
      </c>
      <c r="B1" s="2" t="inlineStr">
        <is>
          <t>Oct. 31, 2020</t>
        </is>
      </c>
      <c r="C1" s="2" t="inlineStr">
        <is>
          <t>Jan. 31, 2020</t>
        </is>
      </c>
    </row>
    <row r="2">
      <c r="A2" s="3" t="inlineStr">
        <is>
          <t>Share-based Compensation Arrangement by Share-based Payment Award</t>
        </is>
      </c>
    </row>
    <row r="3">
      <c r="A3" s="4" t="inlineStr">
        <is>
          <t>Common stock reserved for future issuances (shares)</t>
        </is>
      </c>
      <c r="B3" s="7" t="n">
        <v>117292639</v>
      </c>
      <c r="C3" s="7" t="n">
        <v>251269209</v>
      </c>
    </row>
    <row r="4">
      <c r="A4" s="4" t="inlineStr">
        <is>
          <t>Common stock warrants</t>
        </is>
      </c>
    </row>
    <row r="5">
      <c r="A5" s="3" t="inlineStr">
        <is>
          <t>Share-based Compensation Arrangement by Share-based Payment Award</t>
        </is>
      </c>
    </row>
    <row r="6">
      <c r="A6" s="4" t="inlineStr">
        <is>
          <t>Common stock reserved for future issuances (shares)</t>
        </is>
      </c>
      <c r="B6" s="7" t="n">
        <v>0</v>
      </c>
      <c r="C6" s="7" t="n">
        <v>32336</v>
      </c>
    </row>
    <row r="7">
      <c r="A7" s="4" t="inlineStr">
        <is>
          <t>ESPP</t>
        </is>
      </c>
    </row>
    <row r="8">
      <c r="A8" s="3" t="inlineStr">
        <is>
          <t>Share-based Compensation Arrangement by Share-based Payment Award</t>
        </is>
      </c>
    </row>
    <row r="9">
      <c r="A9" s="4" t="inlineStr">
        <is>
          <t>Common stock reserved for future issuances (shares)</t>
        </is>
      </c>
      <c r="B9" s="7" t="n">
        <v>5700000</v>
      </c>
      <c r="C9" s="7" t="n">
        <v>0</v>
      </c>
    </row>
    <row r="10">
      <c r="A10" s="4" t="inlineStr">
        <is>
          <t>2012 Plan | Stock options</t>
        </is>
      </c>
    </row>
    <row r="11">
      <c r="A11" s="3" t="inlineStr">
        <is>
          <t>Share-based Compensation Arrangement by Share-based Payment Award</t>
        </is>
      </c>
    </row>
    <row r="12">
      <c r="A12" s="4" t="inlineStr">
        <is>
          <t>Common stock reserved for future issuances (shares)</t>
        </is>
      </c>
      <c r="B12" s="7" t="n">
        <v>69634367</v>
      </c>
      <c r="C12" s="7" t="n">
        <v>80903200</v>
      </c>
    </row>
    <row r="13">
      <c r="A13" s="4" t="inlineStr">
        <is>
          <t>2012 Plan | RSUs</t>
        </is>
      </c>
    </row>
    <row r="14">
      <c r="A14" s="3" t="inlineStr">
        <is>
          <t>Share-based Compensation Arrangement by Share-based Payment Award</t>
        </is>
      </c>
    </row>
    <row r="15">
      <c r="A15" s="4" t="inlineStr">
        <is>
          <t>Common stock reserved for future issuances (shares)</t>
        </is>
      </c>
      <c r="B15" s="7" t="n">
        <v>7616097</v>
      </c>
      <c r="C15" s="7" t="n">
        <v>0</v>
      </c>
    </row>
    <row r="16">
      <c r="A16" s="4" t="inlineStr">
        <is>
          <t>2012 Plan | Pool</t>
        </is>
      </c>
    </row>
    <row r="17">
      <c r="A17" s="3" t="inlineStr">
        <is>
          <t>Share-based Compensation Arrangement by Share-based Payment Award</t>
        </is>
      </c>
    </row>
    <row r="18">
      <c r="A18" s="4" t="inlineStr">
        <is>
          <t>Common stock reserved for future issuances (shares)</t>
        </is>
      </c>
      <c r="B18" s="7" t="n">
        <v>0</v>
      </c>
      <c r="C18" s="7" t="n">
        <v>412401</v>
      </c>
    </row>
    <row r="19">
      <c r="A19" s="4" t="inlineStr">
        <is>
          <t>2020 Plan | Pool</t>
        </is>
      </c>
    </row>
    <row r="20">
      <c r="A20" s="3" t="inlineStr">
        <is>
          <t>Share-based Compensation Arrangement by Share-based Payment Award</t>
        </is>
      </c>
    </row>
    <row r="21">
      <c r="A21" s="4" t="inlineStr">
        <is>
          <t>Common stock reserved for future issuances (shares)</t>
        </is>
      </c>
      <c r="B21" s="7" t="n">
        <v>34342175</v>
      </c>
      <c r="C21" s="7" t="n">
        <v>0</v>
      </c>
    </row>
    <row r="22">
      <c r="A22" s="4" t="inlineStr">
        <is>
          <t>Redeemable Convertible Preferred Stock</t>
        </is>
      </c>
    </row>
    <row r="23">
      <c r="A23" s="3" t="inlineStr">
        <is>
          <t>Share-based Compensation Arrangement by Share-based Payment Award</t>
        </is>
      </c>
    </row>
    <row r="24">
      <c r="A24" s="4" t="inlineStr">
        <is>
          <t>Common stock reserved for future issuances (shares)</t>
        </is>
      </c>
      <c r="B24" s="7" t="n">
        <v>0</v>
      </c>
      <c r="C24" s="7" t="n">
        <v>16992127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 width="24" customWidth="1" min="5" max="5"/>
    <col width="14" customWidth="1" min="6" max="6"/>
    <col width="14" customWidth="1" min="7" max="7"/>
    <col width="14" customWidth="1" min="8" max="8"/>
    <col width="14" customWidth="1" min="9" max="9"/>
  </cols>
  <sheetData>
    <row r="1">
      <c r="A1" s="1" t="inlineStr">
        <is>
          <t>Equity - Shares Outstanding (Details) - USD ($) $ / shares in Units, $ in Thousands</t>
        </is>
      </c>
      <c r="B1" s="2" t="inlineStr">
        <is>
          <t>Oct. 31, 2020</t>
        </is>
      </c>
      <c r="C1" s="2" t="inlineStr">
        <is>
          <t>Jul. 31, 2020</t>
        </is>
      </c>
      <c r="D1" s="2" t="inlineStr">
        <is>
          <t>Apr. 30, 2020</t>
        </is>
      </c>
      <c r="E1" s="2" t="inlineStr">
        <is>
          <t>Jan. 31, 2020</t>
        </is>
      </c>
      <c r="F1" s="2" t="inlineStr">
        <is>
          <t>Oct. 31, 2020</t>
        </is>
      </c>
      <c r="G1" s="2" t="inlineStr">
        <is>
          <t>Jul. 31, 2020</t>
        </is>
      </c>
      <c r="H1" s="2" t="inlineStr">
        <is>
          <t>Apr. 30, 2020</t>
        </is>
      </c>
      <c r="I1" s="2" t="inlineStr">
        <is>
          <t>Oct. 31, 2020</t>
        </is>
      </c>
    </row>
    <row r="2">
      <c r="A2" s="3" t="inlineStr">
        <is>
          <t>Shares Available for Grant</t>
        </is>
      </c>
    </row>
    <row r="3">
      <c r="A3" s="4" t="inlineStr">
        <is>
          <t>Shares available for grant, beginning (in shares)</t>
        </is>
      </c>
      <c r="F3" s="7" t="n">
        <v>18299095</v>
      </c>
      <c r="G3" s="7" t="n">
        <v>19780398</v>
      </c>
      <c r="H3" s="7" t="n">
        <v>412401</v>
      </c>
      <c r="I3" s="7" t="n">
        <v>412401</v>
      </c>
    </row>
    <row r="4">
      <c r="A4" s="4" t="inlineStr">
        <is>
          <t>Shares authorized (in shares)</t>
        </is>
      </c>
      <c r="F4" s="7" t="n">
        <v>34100000</v>
      </c>
      <c r="H4" s="7" t="n">
        <v>20870187</v>
      </c>
    </row>
    <row r="5">
      <c r="A5" s="4" t="inlineStr">
        <is>
          <t>Shares ceased to be available for issuance (in shares)</t>
        </is>
      </c>
      <c r="F5" s="7" t="n">
        <v>-15696031</v>
      </c>
    </row>
    <row r="6">
      <c r="A6" s="4" t="inlineStr">
        <is>
          <t>Options granted (in shares)</t>
        </is>
      </c>
      <c r="F6" s="7" t="n">
        <v>-136000</v>
      </c>
      <c r="G6" s="7" t="n">
        <v>-130025</v>
      </c>
      <c r="H6" s="7" t="n">
        <v>-610936</v>
      </c>
    </row>
    <row r="7">
      <c r="A7" s="4" t="inlineStr">
        <is>
          <t>Options forfeited (in shares)</t>
        </is>
      </c>
      <c r="F7" s="7" t="n">
        <v>543634</v>
      </c>
      <c r="G7" s="7" t="n">
        <v>1216461</v>
      </c>
      <c r="H7" s="7" t="n">
        <v>1354238</v>
      </c>
    </row>
    <row r="8">
      <c r="A8" s="4" t="inlineStr">
        <is>
          <t>Repurchase of unvested common stock (in shares)</t>
        </is>
      </c>
      <c r="H8" s="7" t="n">
        <v>40000</v>
      </c>
    </row>
    <row r="9">
      <c r="A9" s="4" t="inlineStr">
        <is>
          <t>Shares available for grant, ending (in shares)</t>
        </is>
      </c>
      <c r="B9" s="7" t="n">
        <v>34342175</v>
      </c>
      <c r="C9" s="7" t="n">
        <v>18299095</v>
      </c>
      <c r="D9" s="7" t="n">
        <v>19780398</v>
      </c>
      <c r="E9" s="7" t="n">
        <v>412401</v>
      </c>
      <c r="F9" s="7" t="n">
        <v>34342175</v>
      </c>
      <c r="G9" s="7" t="n">
        <v>18299095</v>
      </c>
      <c r="H9" s="7" t="n">
        <v>19780398</v>
      </c>
      <c r="I9" s="7" t="n">
        <v>34342175</v>
      </c>
    </row>
    <row r="10">
      <c r="A10" s="3" t="inlineStr">
        <is>
          <t>Number of Options Outstanding</t>
        </is>
      </c>
    </row>
    <row r="11">
      <c r="A11" s="4" t="inlineStr">
        <is>
          <t>Shares outstanding, beginning (in shares)</t>
        </is>
      </c>
      <c r="F11" s="7" t="n">
        <v>72228820</v>
      </c>
      <c r="G11" s="7" t="n">
        <v>75214178</v>
      </c>
      <c r="H11" s="7" t="n">
        <v>80903200</v>
      </c>
      <c r="I11" s="7" t="n">
        <v>80903200</v>
      </c>
    </row>
    <row r="12">
      <c r="A12" s="4" t="inlineStr">
        <is>
          <t>Options granted (in shares)</t>
        </is>
      </c>
      <c r="F12" s="7" t="n">
        <v>136000</v>
      </c>
      <c r="G12" s="7" t="n">
        <v>130025</v>
      </c>
      <c r="H12" s="7" t="n">
        <v>610936</v>
      </c>
    </row>
    <row r="13">
      <c r="A13" s="4" t="inlineStr">
        <is>
          <t>Options exercised (in shares)</t>
        </is>
      </c>
      <c r="F13" s="7" t="n">
        <v>-2186819</v>
      </c>
      <c r="G13" s="7" t="n">
        <v>-1898922</v>
      </c>
      <c r="H13" s="7" t="n">
        <v>-4945720</v>
      </c>
    </row>
    <row r="14">
      <c r="A14" s="4" t="inlineStr">
        <is>
          <t>Options forfeited (in shares)</t>
        </is>
      </c>
      <c r="F14" s="7" t="n">
        <v>-543634</v>
      </c>
      <c r="G14" s="7" t="n">
        <v>-1216461</v>
      </c>
      <c r="H14" s="7" t="n">
        <v>-1354238</v>
      </c>
    </row>
    <row r="15">
      <c r="A15" s="4" t="inlineStr">
        <is>
          <t>Shares outstanding, ending (in shares)</t>
        </is>
      </c>
      <c r="B15" s="7" t="n">
        <v>69634367</v>
      </c>
      <c r="C15" s="7" t="n">
        <v>72228820</v>
      </c>
      <c r="D15" s="7" t="n">
        <v>75214178</v>
      </c>
      <c r="E15" s="7" t="n">
        <v>80903200</v>
      </c>
      <c r="F15" s="7" t="n">
        <v>69634367</v>
      </c>
      <c r="G15" s="7" t="n">
        <v>72228820</v>
      </c>
      <c r="H15" s="7" t="n">
        <v>75214178</v>
      </c>
      <c r="I15" s="7" t="n">
        <v>69634367</v>
      </c>
    </row>
    <row r="16">
      <c r="A16" s="3" t="inlineStr">
        <is>
          <t>Weighted- Average Exercise Price</t>
        </is>
      </c>
    </row>
    <row r="17">
      <c r="A17" s="4" t="inlineStr">
        <is>
          <t>Shares outstanding, beginning balance (in dollars per share)</t>
        </is>
      </c>
      <c r="F17" s="9" t="n">
        <v>6.7</v>
      </c>
      <c r="G17" s="9" t="n">
        <v>6.65</v>
      </c>
      <c r="H17" s="9" t="n">
        <v>6.21</v>
      </c>
      <c r="I17" s="9" t="n">
        <v>6.21</v>
      </c>
    </row>
    <row r="18">
      <c r="A18" s="4" t="inlineStr">
        <is>
          <t>Granted (in dollars per share)</t>
        </is>
      </c>
      <c r="F18" s="12" t="n">
        <v>71.91</v>
      </c>
      <c r="G18" s="12" t="n">
        <v>34.49</v>
      </c>
      <c r="H18" s="12" t="n">
        <v>26.64</v>
      </c>
    </row>
    <row r="19">
      <c r="A19" s="4" t="inlineStr">
        <is>
          <t>Exercises (in dollars per share)</t>
        </is>
      </c>
      <c r="F19" s="12" t="n">
        <v>4.74</v>
      </c>
      <c r="G19" s="12" t="n">
        <v>5.19</v>
      </c>
      <c r="H19" s="12" t="n">
        <v>2.23</v>
      </c>
    </row>
    <row r="20">
      <c r="A20" s="4" t="inlineStr">
        <is>
          <t>Forfeited (in dollars per share)</t>
        </is>
      </c>
      <c r="F20" s="12" t="n">
        <v>7.52</v>
      </c>
      <c r="G20" s="12" t="n">
        <v>8.68</v>
      </c>
      <c r="H20" s="12" t="n">
        <v>5.47</v>
      </c>
    </row>
    <row r="21">
      <c r="A21" s="4" t="inlineStr">
        <is>
          <t>Shares outstanding, ending balance (in dollars per share)</t>
        </is>
      </c>
      <c r="B21" s="9" t="n">
        <v>6.88</v>
      </c>
      <c r="C21" s="9" t="n">
        <v>6.7</v>
      </c>
      <c r="D21" s="9" t="n">
        <v>6.65</v>
      </c>
      <c r="E21" s="9" t="n">
        <v>6.21</v>
      </c>
      <c r="F21" s="9" t="n">
        <v>6.88</v>
      </c>
      <c r="G21" s="9" t="n">
        <v>6.7</v>
      </c>
      <c r="H21" s="9" t="n">
        <v>6.65</v>
      </c>
      <c r="I21" s="9" t="n">
        <v>6.88</v>
      </c>
    </row>
    <row r="22">
      <c r="A22" s="4" t="inlineStr">
        <is>
          <t>Weighted-average remaining contractual life</t>
        </is>
      </c>
      <c r="B22" s="4" t="inlineStr">
        <is>
          <t>8 years</t>
        </is>
      </c>
      <c r="C22" s="4" t="inlineStr">
        <is>
          <t>8 years 2 months 12 days</t>
        </is>
      </c>
      <c r="D22" s="4" t="inlineStr">
        <is>
          <t>8 years 6 months</t>
        </is>
      </c>
      <c r="E22" s="4" t="inlineStr">
        <is>
          <t>8 years 7 months 6 days</t>
        </is>
      </c>
    </row>
    <row r="23">
      <c r="A23" s="3" t="inlineStr">
        <is>
          <t>Aggregate Intrinsic Value (in thousands)</t>
        </is>
      </c>
    </row>
    <row r="24">
      <c r="A24" s="4" t="inlineStr">
        <is>
          <t>Aggregate intrinsic value</t>
        </is>
      </c>
      <c r="B24" s="6" t="n">
        <v>16930996</v>
      </c>
      <c r="C24" s="6" t="n">
        <v>6227842</v>
      </c>
      <c r="D24" s="6" t="n">
        <v>2416057</v>
      </c>
      <c r="E24" s="6" t="n">
        <v>1546313</v>
      </c>
      <c r="F24" s="6" t="n">
        <v>16930996</v>
      </c>
      <c r="G24" s="6" t="n">
        <v>6227842</v>
      </c>
      <c r="H24" s="6" t="n">
        <v>2416057</v>
      </c>
      <c r="I24" s="6" t="n">
        <v>16930996</v>
      </c>
    </row>
    <row r="25">
      <c r="A25" s="4" t="inlineStr">
        <is>
          <t>Vested and exercisable (in shares)</t>
        </is>
      </c>
      <c r="B25" s="7" t="n">
        <v>26842544</v>
      </c>
      <c r="F25" s="7" t="n">
        <v>26842544</v>
      </c>
      <c r="I25" s="7" t="n">
        <v>26842544</v>
      </c>
    </row>
    <row r="26">
      <c r="A26" s="4" t="inlineStr">
        <is>
          <t>Vested and exercisable, weighted average share price (in dollars per share)</t>
        </is>
      </c>
      <c r="B26" s="9" t="n">
        <v>4.86</v>
      </c>
      <c r="F26" s="9" t="n">
        <v>4.86</v>
      </c>
      <c r="I26" s="9" t="n">
        <v>4.86</v>
      </c>
    </row>
    <row r="27">
      <c r="A27" s="4" t="inlineStr">
        <is>
          <t>Vested and exercisable, weighted average remaining contractual life</t>
        </is>
      </c>
      <c r="B27" s="4" t="inlineStr">
        <is>
          <t>7 years 4 months 24 days</t>
        </is>
      </c>
    </row>
    <row r="28">
      <c r="A28" s="4" t="inlineStr">
        <is>
          <t>Vested and exercisable, intrinsic value</t>
        </is>
      </c>
      <c r="B28" s="6" t="n">
        <v>6580709</v>
      </c>
      <c r="F28" s="6" t="n">
        <v>6580709</v>
      </c>
      <c r="I28" s="6" t="n">
        <v>6580709</v>
      </c>
    </row>
    <row r="29">
      <c r="A29" s="4" t="inlineStr">
        <is>
          <t>RSUs</t>
        </is>
      </c>
    </row>
    <row r="30">
      <c r="A30" s="3" t="inlineStr">
        <is>
          <t>Shares Available for Grant</t>
        </is>
      </c>
    </row>
    <row r="31">
      <c r="A31" s="4" t="inlineStr">
        <is>
          <t>RSU's granted (in shares)</t>
        </is>
      </c>
      <c r="F31" s="7" t="n">
        <v>-2841823</v>
      </c>
      <c r="G31" s="7" t="n">
        <v>-2587289</v>
      </c>
      <c r="H31" s="7" t="n">
        <v>-2295492</v>
      </c>
    </row>
    <row r="32">
      <c r="A32" s="4" t="inlineStr">
        <is>
          <t>RSU's forfeited (in shares)</t>
        </is>
      </c>
      <c r="F32" s="7" t="n">
        <v>73300</v>
      </c>
      <c r="G32" s="7" t="n">
        <v>19550</v>
      </c>
      <c r="H32" s="7" t="n">
        <v>1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Equity - Unvested RSA &amp; RSU Rollforward (Details) - $ / shares</t>
        </is>
      </c>
      <c r="B1" s="2" t="inlineStr">
        <is>
          <t>3 Months Ended</t>
        </is>
      </c>
    </row>
    <row r="2">
      <c r="B2" s="2" t="inlineStr">
        <is>
          <t>Oct. 31, 2020</t>
        </is>
      </c>
      <c r="C2" s="2" t="inlineStr">
        <is>
          <t>Jul. 31, 2020</t>
        </is>
      </c>
      <c r="D2" s="2" t="inlineStr">
        <is>
          <t>Apr. 30, 2020</t>
        </is>
      </c>
    </row>
    <row r="3">
      <c r="A3" s="4" t="inlineStr">
        <is>
          <t>RSUs</t>
        </is>
      </c>
    </row>
    <row r="4">
      <c r="A4" s="3" t="inlineStr">
        <is>
          <t>Number of Shares</t>
        </is>
      </c>
    </row>
    <row r="5">
      <c r="A5" s="4" t="inlineStr">
        <is>
          <t>Unvested balance, beginning (shares)</t>
        </is>
      </c>
      <c r="B5" s="7" t="n">
        <v>4853231</v>
      </c>
      <c r="C5" s="7" t="n">
        <v>2285492</v>
      </c>
      <c r="D5" s="7" t="n">
        <v>0</v>
      </c>
    </row>
    <row r="6">
      <c r="A6" s="4" t="inlineStr">
        <is>
          <t>Granted (shares)</t>
        </is>
      </c>
      <c r="B6" s="7" t="n">
        <v>2841823</v>
      </c>
      <c r="C6" s="7" t="n">
        <v>2587289</v>
      </c>
      <c r="D6" s="7" t="n">
        <v>2295492</v>
      </c>
    </row>
    <row r="7">
      <c r="A7" s="4" t="inlineStr">
        <is>
          <t>Vested (shares)</t>
        </is>
      </c>
      <c r="B7" s="7" t="n">
        <v>-5657</v>
      </c>
    </row>
    <row r="8">
      <c r="A8" s="4" t="inlineStr">
        <is>
          <t>Forfeited (shares)</t>
        </is>
      </c>
      <c r="B8" s="7" t="n">
        <v>-73300</v>
      </c>
      <c r="C8" s="7" t="n">
        <v>-19550</v>
      </c>
      <c r="D8" s="7" t="n">
        <v>-10000</v>
      </c>
    </row>
    <row r="9">
      <c r="A9" s="4" t="inlineStr">
        <is>
          <t>Unvested balance, ending (shares)</t>
        </is>
      </c>
      <c r="B9" s="7" t="n">
        <v>7616097</v>
      </c>
      <c r="C9" s="7" t="n">
        <v>4853231</v>
      </c>
      <c r="D9" s="7" t="n">
        <v>2285492</v>
      </c>
    </row>
    <row r="10">
      <c r="A10" s="3" t="inlineStr">
        <is>
          <t>Weighted-Average Grant Date Fair Value per Share</t>
        </is>
      </c>
    </row>
    <row r="11">
      <c r="A11" s="4" t="inlineStr">
        <is>
          <t>Unvested balance , beginning balance (per share)</t>
        </is>
      </c>
      <c r="B11" s="9" t="n">
        <v>53.83</v>
      </c>
      <c r="C11" s="9" t="n">
        <v>38.77</v>
      </c>
      <c r="D11" s="6" t="n">
        <v>0</v>
      </c>
    </row>
    <row r="12">
      <c r="A12" s="4" t="inlineStr">
        <is>
          <t>Granted (per share)</t>
        </is>
      </c>
      <c r="B12" s="12" t="n">
        <v>113.53</v>
      </c>
      <c r="C12" s="12" t="n">
        <v>67.02</v>
      </c>
      <c r="D12" s="12" t="n">
        <v>38.77</v>
      </c>
    </row>
    <row r="13">
      <c r="A13" s="4" t="inlineStr">
        <is>
          <t>Vested (per share)</t>
        </is>
      </c>
      <c r="B13" s="12" t="n">
        <v>45.95</v>
      </c>
    </row>
    <row r="14">
      <c r="A14" s="4" t="inlineStr">
        <is>
          <t>Forfeited (per share)</t>
        </is>
      </c>
      <c r="B14" s="12" t="n">
        <v>75.29000000000001</v>
      </c>
      <c r="C14" s="12" t="n">
        <v>38.77</v>
      </c>
      <c r="D14" s="12" t="n">
        <v>38.77</v>
      </c>
    </row>
    <row r="15">
      <c r="A15" s="4" t="inlineStr">
        <is>
          <t>Unvested balance , ending balance (per share)</t>
        </is>
      </c>
      <c r="B15" s="9" t="n">
        <v>75.91</v>
      </c>
      <c r="C15" s="9" t="n">
        <v>53.83</v>
      </c>
      <c r="D15" s="9" t="n">
        <v>38.77</v>
      </c>
    </row>
    <row r="16">
      <c r="A16" s="4" t="inlineStr">
        <is>
          <t>The Plan | RSA</t>
        </is>
      </c>
    </row>
    <row r="17">
      <c r="A17" s="3" t="inlineStr">
        <is>
          <t>Number of Shares</t>
        </is>
      </c>
    </row>
    <row r="18">
      <c r="A18" s="4" t="inlineStr">
        <is>
          <t>Unvested balance, beginning (shares)</t>
        </is>
      </c>
      <c r="B18" s="7" t="n">
        <v>0</v>
      </c>
      <c r="C18" s="7" t="n">
        <v>0</v>
      </c>
      <c r="D18" s="7" t="n">
        <v>16700</v>
      </c>
    </row>
    <row r="19">
      <c r="A19" s="4" t="inlineStr">
        <is>
          <t>Vested (shares)</t>
        </is>
      </c>
      <c r="B19" s="7" t="n">
        <v>0</v>
      </c>
      <c r="C19" s="7" t="n">
        <v>0</v>
      </c>
      <c r="D19" s="7" t="n">
        <v>-16700</v>
      </c>
    </row>
    <row r="20">
      <c r="A20" s="4" t="inlineStr">
        <is>
          <t>Unvested balance, ending (shares)</t>
        </is>
      </c>
      <c r="B20" s="7" t="n">
        <v>0</v>
      </c>
      <c r="C20" s="7" t="n">
        <v>0</v>
      </c>
      <c r="D20" s="7" t="n">
        <v>0</v>
      </c>
    </row>
    <row r="21">
      <c r="A21" s="3" t="inlineStr">
        <is>
          <t>Weighted-Average Grant Date Fair Value per Share</t>
        </is>
      </c>
    </row>
    <row r="22">
      <c r="A22" s="4" t="inlineStr">
        <is>
          <t>Unvested balance , beginning balance (per share)</t>
        </is>
      </c>
      <c r="B22" s="6" t="n">
        <v>0</v>
      </c>
      <c r="C22" s="6" t="n">
        <v>0</v>
      </c>
      <c r="D22" s="9" t="n">
        <v>8.58</v>
      </c>
    </row>
    <row r="23">
      <c r="A23" s="4" t="inlineStr">
        <is>
          <t>Vested (per share)</t>
        </is>
      </c>
      <c r="B23" s="7" t="n">
        <v>0</v>
      </c>
      <c r="C23" s="7" t="n">
        <v>0</v>
      </c>
      <c r="D23" s="12" t="n">
        <v>8.58</v>
      </c>
    </row>
    <row r="24">
      <c r="A24" s="4" t="inlineStr">
        <is>
          <t>Unvested balance , ending balance (per share)</t>
        </is>
      </c>
      <c r="B24" s="6" t="n">
        <v>0</v>
      </c>
      <c r="C24" s="6" t="n">
        <v>0</v>
      </c>
      <c r="D24" s="6" t="n">
        <v>0</v>
      </c>
    </row>
    <row r="25">
      <c r="A25" s="4" t="inlineStr">
        <is>
          <t>Out of the Plan | RSA</t>
        </is>
      </c>
    </row>
    <row r="26">
      <c r="A26" s="3" t="inlineStr">
        <is>
          <t>Number of Shares</t>
        </is>
      </c>
    </row>
    <row r="27">
      <c r="A27" s="4" t="inlineStr">
        <is>
          <t>Unvested balance, beginning (shares)</t>
        </is>
      </c>
      <c r="B27" s="7" t="n">
        <v>922736</v>
      </c>
      <c r="C27" s="7" t="n">
        <v>1575650</v>
      </c>
      <c r="D27" s="7" t="n">
        <v>1603562</v>
      </c>
    </row>
    <row r="28">
      <c r="A28" s="4" t="inlineStr">
        <is>
          <t>Vested (shares)</t>
        </is>
      </c>
      <c r="B28" s="7" t="n">
        <v>-90412</v>
      </c>
      <c r="C28" s="7" t="n">
        <v>-652914</v>
      </c>
      <c r="D28" s="7" t="n">
        <v>-27912</v>
      </c>
    </row>
    <row r="29">
      <c r="A29" s="4" t="inlineStr">
        <is>
          <t>Unvested balance, ending (shares)</t>
        </is>
      </c>
      <c r="B29" s="7" t="n">
        <v>832324</v>
      </c>
      <c r="C29" s="7" t="n">
        <v>922736</v>
      </c>
      <c r="D29" s="7" t="n">
        <v>1575650</v>
      </c>
    </row>
    <row r="30">
      <c r="A30" s="3" t="inlineStr">
        <is>
          <t>Weighted-Average Grant Date Fair Value per Share</t>
        </is>
      </c>
    </row>
    <row r="31">
      <c r="A31" s="4" t="inlineStr">
        <is>
          <t>Unvested balance , beginning balance (per share)</t>
        </is>
      </c>
      <c r="B31" s="9" t="n">
        <v>2.11</v>
      </c>
      <c r="C31" s="9" t="n">
        <v>2.06</v>
      </c>
      <c r="D31" s="9" t="n">
        <v>2.06</v>
      </c>
    </row>
    <row r="32">
      <c r="A32" s="4" t="inlineStr">
        <is>
          <t>Vested (per share)</t>
        </is>
      </c>
      <c r="B32" s="12" t="n">
        <v>2.1</v>
      </c>
      <c r="C32" s="12" t="n">
        <v>1.99</v>
      </c>
      <c r="D32" s="12" t="n">
        <v>2.38</v>
      </c>
    </row>
    <row r="33">
      <c r="A33" s="4" t="inlineStr">
        <is>
          <t>Unvested balance , ending balance (per share)</t>
        </is>
      </c>
      <c r="B33" s="9" t="n">
        <v>2.11</v>
      </c>
      <c r="C33" s="9" t="n">
        <v>2.11</v>
      </c>
      <c r="D33" s="9" t="n">
        <v>2.0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6" customWidth="1" min="2" max="2"/>
    <col width="23" customWidth="1" min="3" max="3"/>
    <col width="15" customWidth="1" min="4" max="4"/>
    <col width="14" customWidth="1" min="5" max="5"/>
  </cols>
  <sheetData>
    <row r="1">
      <c r="A1" s="1" t="inlineStr">
        <is>
          <t>Equity - Valuation Assumptions (Detail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4" t="inlineStr">
        <is>
          <t>ESPP</t>
        </is>
      </c>
    </row>
    <row r="4">
      <c r="A4" s="3" t="inlineStr">
        <is>
          <t>Share-based Compensation Arrangement by Share-based Payment Award, Fair Value Assumptions and Methodology</t>
        </is>
      </c>
    </row>
    <row r="5">
      <c r="A5" s="4" t="inlineStr">
        <is>
          <t>Expected term (in years)</t>
        </is>
      </c>
      <c r="B5" s="4" t="inlineStr">
        <is>
          <t>6 months</t>
        </is>
      </c>
      <c r="D5" s="4" t="inlineStr">
        <is>
          <t>6 months</t>
        </is>
      </c>
    </row>
    <row r="6">
      <c r="A6" s="4" t="inlineStr">
        <is>
          <t>Expected volatility</t>
        </is>
      </c>
      <c r="B6" s="4" t="inlineStr">
        <is>
          <t>60.10%</t>
        </is>
      </c>
      <c r="D6" s="4" t="inlineStr">
        <is>
          <t>60.10%</t>
        </is>
      </c>
    </row>
    <row r="7">
      <c r="A7" s="4" t="inlineStr">
        <is>
          <t>Risk-free interest rate</t>
        </is>
      </c>
      <c r="B7" s="4" t="inlineStr">
        <is>
          <t>0.10%</t>
        </is>
      </c>
      <c r="D7" s="4" t="inlineStr">
        <is>
          <t>0.10%</t>
        </is>
      </c>
    </row>
    <row r="8">
      <c r="A8" s="4" t="inlineStr">
        <is>
          <t>Expected dividend yield</t>
        </is>
      </c>
      <c r="B8" s="4" t="inlineStr">
        <is>
          <t>0.00%</t>
        </is>
      </c>
      <c r="D8" s="4" t="inlineStr">
        <is>
          <t>0.00%</t>
        </is>
      </c>
    </row>
    <row r="9">
      <c r="A9" s="4" t="inlineStr">
        <is>
          <t>Stock options</t>
        </is>
      </c>
    </row>
    <row r="10">
      <c r="A10" s="3" t="inlineStr">
        <is>
          <t>Share-based Compensation Arrangement by Share-based Payment Award, Fair Value Assumptions and Methodology</t>
        </is>
      </c>
    </row>
    <row r="11">
      <c r="A11" s="4" t="inlineStr">
        <is>
          <t>Expected term (in years)</t>
        </is>
      </c>
      <c r="B11" s="4" t="inlineStr">
        <is>
          <t>5 years 10 months 24 days</t>
        </is>
      </c>
      <c r="C11" s="4" t="inlineStr">
        <is>
          <t>6 years 1 month 6 days</t>
        </is>
      </c>
      <c r="D11" s="4" t="inlineStr">
        <is>
          <t>6 years</t>
        </is>
      </c>
      <c r="E11" s="4" t="inlineStr">
        <is>
          <t>6 years</t>
        </is>
      </c>
    </row>
    <row r="12">
      <c r="A12" s="4" t="inlineStr">
        <is>
          <t>Expected volatility</t>
        </is>
      </c>
      <c r="B12" s="4" t="inlineStr">
        <is>
          <t>38.40%</t>
        </is>
      </c>
      <c r="C12" s="4" t="inlineStr">
        <is>
          <t>36.90%</t>
        </is>
      </c>
      <c r="D12" s="4" t="inlineStr">
        <is>
          <t>37.20%</t>
        </is>
      </c>
      <c r="E12" s="4" t="inlineStr">
        <is>
          <t>37.00%</t>
        </is>
      </c>
    </row>
    <row r="13">
      <c r="A13" s="4" t="inlineStr">
        <is>
          <t>Risk-free interest rate</t>
        </is>
      </c>
      <c r="B13" s="4" t="inlineStr">
        <is>
          <t>0.40%</t>
        </is>
      </c>
      <c r="C13" s="4" t="inlineStr">
        <is>
          <t>1.40%</t>
        </is>
      </c>
      <c r="D13" s="4" t="inlineStr">
        <is>
          <t>1.00%</t>
        </is>
      </c>
      <c r="E13" s="4" t="inlineStr">
        <is>
          <t>2.00%</t>
        </is>
      </c>
    </row>
    <row r="14">
      <c r="A14" s="4" t="inlineStr">
        <is>
          <t>Expected dividend yield</t>
        </is>
      </c>
      <c r="B14" s="4" t="inlineStr">
        <is>
          <t>0.00%</t>
        </is>
      </c>
      <c r="C14" s="4" t="inlineStr">
        <is>
          <t>0.00%</t>
        </is>
      </c>
      <c r="D14" s="4" t="inlineStr">
        <is>
          <t>0.00%</t>
        </is>
      </c>
      <c r="E14" s="4" t="inlineStr">
        <is>
          <t>0.00%</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Equity - Share-based Compensation (Details) - USD ($)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Share-based Payment Arrangement, Expensed and Capitalized, Amount</t>
        </is>
      </c>
    </row>
    <row r="4">
      <c r="A4" s="4" t="inlineStr">
        <is>
          <t>Stock-based compensation, net of amounts capitalized</t>
        </is>
      </c>
      <c r="B4" s="6" t="n">
        <v>119141</v>
      </c>
      <c r="C4" s="6" t="n">
        <v>22958</v>
      </c>
      <c r="D4" s="6" t="n">
        <v>157790</v>
      </c>
      <c r="E4" s="6" t="n">
        <v>57425</v>
      </c>
    </row>
    <row r="5">
      <c r="A5" s="4" t="inlineStr">
        <is>
          <t>Capitalized stock-based compensation</t>
        </is>
      </c>
      <c r="B5" s="7" t="n">
        <v>284</v>
      </c>
      <c r="C5" s="7" t="n">
        <v>334</v>
      </c>
      <c r="D5" s="7" t="n">
        <v>1020</v>
      </c>
      <c r="E5" s="7" t="n">
        <v>786</v>
      </c>
    </row>
    <row r="6">
      <c r="A6" s="4" t="inlineStr">
        <is>
          <t>Total stock-based compensation</t>
        </is>
      </c>
      <c r="B6" s="7" t="n">
        <v>119425</v>
      </c>
      <c r="C6" s="7" t="n">
        <v>23292</v>
      </c>
      <c r="D6" s="7" t="n">
        <v>158810</v>
      </c>
      <c r="E6" s="7" t="n">
        <v>58211</v>
      </c>
    </row>
    <row r="7">
      <c r="A7" s="4" t="inlineStr">
        <is>
          <t>Cost of revenue</t>
        </is>
      </c>
    </row>
    <row r="8">
      <c r="A8" s="3" t="inlineStr">
        <is>
          <t>Share-based Payment Arrangement, Expensed and Capitalized, Amount</t>
        </is>
      </c>
    </row>
    <row r="9">
      <c r="A9" s="4" t="inlineStr">
        <is>
          <t>Stock-based compensation, net of amounts capitalized</t>
        </is>
      </c>
      <c r="B9" s="7" t="n">
        <v>13226</v>
      </c>
      <c r="C9" s="7" t="n">
        <v>832</v>
      </c>
      <c r="D9" s="7" t="n">
        <v>15507</v>
      </c>
      <c r="E9" s="7" t="n">
        <v>2682</v>
      </c>
    </row>
    <row r="10">
      <c r="A10" s="4" t="inlineStr">
        <is>
          <t>Sales and marketing</t>
        </is>
      </c>
    </row>
    <row r="11">
      <c r="A11" s="3" t="inlineStr">
        <is>
          <t>Share-based Payment Arrangement, Expensed and Capitalized, Amount</t>
        </is>
      </c>
    </row>
    <row r="12">
      <c r="A12" s="4" t="inlineStr">
        <is>
          <t>Stock-based compensation, net of amounts capitalized</t>
        </is>
      </c>
      <c r="B12" s="7" t="n">
        <v>39481</v>
      </c>
      <c r="C12" s="7" t="n">
        <v>4802</v>
      </c>
      <c r="D12" s="7" t="n">
        <v>49714</v>
      </c>
      <c r="E12" s="7" t="n">
        <v>15428</v>
      </c>
    </row>
    <row r="13">
      <c r="A13" s="4" t="inlineStr">
        <is>
          <t>Research and development</t>
        </is>
      </c>
    </row>
    <row r="14">
      <c r="A14" s="3" t="inlineStr">
        <is>
          <t>Share-based Payment Arrangement, Expensed and Capitalized, Amount</t>
        </is>
      </c>
    </row>
    <row r="15">
      <c r="A15" s="4" t="inlineStr">
        <is>
          <t>Stock-based compensation, net of amounts capitalized</t>
        </is>
      </c>
      <c r="B15" s="7" t="n">
        <v>39368</v>
      </c>
      <c r="C15" s="7" t="n">
        <v>4411</v>
      </c>
      <c r="D15" s="7" t="n">
        <v>49186</v>
      </c>
      <c r="E15" s="7" t="n">
        <v>10822</v>
      </c>
    </row>
    <row r="16">
      <c r="A16" s="4" t="inlineStr">
        <is>
          <t>General and administrative</t>
        </is>
      </c>
    </row>
    <row r="17">
      <c r="A17" s="3" t="inlineStr">
        <is>
          <t>Share-based Payment Arrangement, Expensed and Capitalized, Amount</t>
        </is>
      </c>
    </row>
    <row r="18">
      <c r="A18" s="4" t="inlineStr">
        <is>
          <t>Stock-based compensation, net of amounts capitalized</t>
        </is>
      </c>
      <c r="B18" s="6" t="n">
        <v>27066</v>
      </c>
      <c r="C18" s="6" t="n">
        <v>12913</v>
      </c>
      <c r="D18" s="6" t="n">
        <v>43383</v>
      </c>
      <c r="E18" s="6" t="n">
        <v>2849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Income Tax Disclosure [Abstract]</t>
        </is>
      </c>
    </row>
    <row r="4">
      <c r="A4" s="4" t="inlineStr">
        <is>
          <t>Effective tax rate</t>
        </is>
      </c>
      <c r="B4" s="4" t="inlineStr">
        <is>
          <t>(0.30%)</t>
        </is>
      </c>
      <c r="C4" s="4" t="inlineStr">
        <is>
          <t>(0.40%)</t>
        </is>
      </c>
      <c r="D4" s="4" t="inlineStr">
        <is>
          <t>(0.20%)</t>
        </is>
      </c>
      <c r="E4" s="4" t="inlineStr">
        <is>
          <t>(0.30%)</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Basic and Diluted Net Loss per Share (Details) - USD ($) $ / shares in Units,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Earnings Per Share [Abstract]</t>
        </is>
      </c>
    </row>
    <row r="4">
      <c r="A4" s="4" t="inlineStr">
        <is>
          <t>Net loss attributable to Class A and Class B common stockholders</t>
        </is>
      </c>
      <c r="B4" s="6" t="n">
        <v>-168889</v>
      </c>
      <c r="C4" s="6" t="n">
        <v>-88057</v>
      </c>
      <c r="D4" s="6" t="n">
        <v>-340167</v>
      </c>
      <c r="E4" s="6" t="n">
        <v>-265281</v>
      </c>
    </row>
    <row r="5">
      <c r="A5" s="4" t="inlineStr">
        <is>
          <t>Weighted-average shares used in computing net loss per share attributable to Class A and Class B common stockholders - basic and diluted (in shares)</t>
        </is>
      </c>
      <c r="B5" s="7" t="n">
        <v>166868200</v>
      </c>
      <c r="C5" s="7" t="n">
        <v>45911449</v>
      </c>
      <c r="D5" s="7" t="n">
        <v>93763599</v>
      </c>
      <c r="E5" s="7" t="n">
        <v>43113683</v>
      </c>
    </row>
    <row r="6">
      <c r="A6" s="4" t="inlineStr">
        <is>
          <t>Net loss per share attributable to Class A and Class B common stockholders - basic and diluted (in dollars per share)</t>
        </is>
      </c>
      <c r="B6" s="9" t="n">
        <v>-1.01</v>
      </c>
      <c r="C6" s="9" t="n">
        <v>-1.92</v>
      </c>
      <c r="D6" s="9" t="n">
        <v>-3.63</v>
      </c>
      <c r="E6" s="9" t="n">
        <v>-6.1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cols>
    <col width="80" customWidth="1" min="1" max="1"/>
    <col width="13" customWidth="1" min="2" max="2"/>
    <col width="33" customWidth="1" min="3" max="3"/>
    <col width="27" customWidth="1" min="4" max="4"/>
    <col width="39" customWidth="1" min="5" max="5"/>
    <col width="20" customWidth="1" min="6" max="6"/>
  </cols>
  <sheetData>
    <row r="1">
      <c r="A1" s="1" t="inlineStr">
        <is>
          <t>CONDENSED CONSOLIDATED STATEMENTS OF REDEEMABLE CONVERTIBLE PREFERRED STOCK AND STOCKHOLDERS’ EQUITY (DEFICIT) - USD ($) $ in Thousands</t>
        </is>
      </c>
      <c r="B1" s="2" t="inlineStr">
        <is>
          <t>Total</t>
        </is>
      </c>
      <c r="C1" s="2" t="inlineStr">
        <is>
          <t>Class A and Class B Common Stock</t>
        </is>
      </c>
      <c r="D1" s="2" t="inlineStr">
        <is>
          <t>Additional Paid-in Capital</t>
        </is>
      </c>
      <c r="E1" s="2" t="inlineStr">
        <is>
          <t>Accumulated Other Comprehensive Income</t>
        </is>
      </c>
      <c r="F1" s="2" t="inlineStr">
        <is>
          <t>Accumulated Deficit</t>
        </is>
      </c>
    </row>
    <row r="2">
      <c r="A2" s="4" t="inlineStr">
        <is>
          <t>Beginning balance (in shares) at Jan. 31, 2019</t>
        </is>
      </c>
      <c r="B2" s="7" t="n">
        <v>168309042</v>
      </c>
    </row>
    <row r="3">
      <c r="A3" s="4" t="inlineStr">
        <is>
          <t>Beginning balance at Jan. 31, 2019</t>
        </is>
      </c>
      <c r="B3" s="6" t="n">
        <v>910853</v>
      </c>
    </row>
    <row r="4">
      <c r="A4" s="3" t="inlineStr">
        <is>
          <t>Increase (Decrease) in Temporary Equity [Roll Forward]</t>
        </is>
      </c>
    </row>
    <row r="5">
      <c r="A5" s="4" t="inlineStr">
        <is>
          <t>Issuance of redeemable convertible preferred stock (in shares)</t>
        </is>
      </c>
      <c r="B5" s="7" t="n">
        <v>1612230</v>
      </c>
    </row>
    <row r="6">
      <c r="A6" s="4" t="inlineStr">
        <is>
          <t>Issuance of redeemable convertible preferred stock</t>
        </is>
      </c>
      <c r="B6" s="6" t="n">
        <v>24121</v>
      </c>
    </row>
    <row r="7">
      <c r="A7" s="4" t="inlineStr">
        <is>
          <t>Stock-based compensation</t>
        </is>
      </c>
      <c r="B7" s="6" t="n">
        <v>1500</v>
      </c>
    </row>
    <row r="8">
      <c r="A8" s="4" t="inlineStr">
        <is>
          <t>Ending balance (in shares) at Oct. 31, 2019</t>
        </is>
      </c>
      <c r="B8" s="7" t="n">
        <v>169921272</v>
      </c>
    </row>
    <row r="9">
      <c r="A9" s="4" t="inlineStr">
        <is>
          <t>Ending balance at Oct. 31, 2019</t>
        </is>
      </c>
      <c r="B9" s="6" t="n">
        <v>936474</v>
      </c>
    </row>
    <row r="10">
      <c r="A10" s="4" t="inlineStr">
        <is>
          <t>Beginning balance (in shares) at Jan. 31, 2019</t>
        </is>
      </c>
      <c r="C10" s="7" t="n">
        <v>45559637</v>
      </c>
    </row>
    <row r="11">
      <c r="A11" s="4" t="inlineStr">
        <is>
          <t>Beginning balance at Jan. 31, 2019</t>
        </is>
      </c>
      <c r="B11" s="7" t="n">
        <v>-312467</v>
      </c>
      <c r="C11" s="6" t="n">
        <v>5</v>
      </c>
      <c r="D11" s="6" t="n">
        <v>39296</v>
      </c>
      <c r="E11" s="6" t="n">
        <v>16</v>
      </c>
      <c r="F11" s="6" t="n">
        <v>-351784</v>
      </c>
    </row>
    <row r="12">
      <c r="A12" s="3" t="inlineStr">
        <is>
          <t>Increase (Decrease) in Stockholders' Equity [Roll Forward]</t>
        </is>
      </c>
    </row>
    <row r="13">
      <c r="A13" s="4" t="inlineStr">
        <is>
          <t>Issuance of common stock upon exercise of stock options (in shares)</t>
        </is>
      </c>
      <c r="C13" s="7" t="n">
        <v>7365690</v>
      </c>
    </row>
    <row r="14">
      <c r="A14" s="4" t="inlineStr">
        <is>
          <t>Issuance of common stock upon exercise of stock options</t>
        </is>
      </c>
      <c r="B14" s="7" t="n">
        <v>21138</v>
      </c>
      <c r="D14" s="7" t="n">
        <v>21138</v>
      </c>
    </row>
    <row r="15">
      <c r="A15" s="4" t="inlineStr">
        <is>
          <t>Repurchase of early exercised stock options and restricted common stock (in shares)</t>
        </is>
      </c>
      <c r="C15" s="7" t="n">
        <v>-520557</v>
      </c>
    </row>
    <row r="16">
      <c r="A16" s="4" t="inlineStr">
        <is>
          <t>Repurchase of early exercised stock options and restricted common stock</t>
        </is>
      </c>
      <c r="B16" s="7" t="n">
        <v>0</v>
      </c>
    </row>
    <row r="17">
      <c r="A17" s="4" t="inlineStr">
        <is>
          <t>Vesting of early exercised stock options and restricted common stock</t>
        </is>
      </c>
      <c r="B17" s="7" t="n">
        <v>5474</v>
      </c>
      <c r="D17" s="7" t="n">
        <v>5474</v>
      </c>
    </row>
    <row r="18">
      <c r="A18" s="4" t="inlineStr">
        <is>
          <t>Issuance of restricted common stock (in shares)</t>
        </is>
      </c>
      <c r="C18" s="7" t="n">
        <v>16700</v>
      </c>
    </row>
    <row r="19">
      <c r="A19" s="4" t="inlineStr">
        <is>
          <t>Issuance of restricted common stock</t>
        </is>
      </c>
      <c r="B19" s="7" t="n">
        <v>0</v>
      </c>
    </row>
    <row r="20">
      <c r="A20" s="4" t="inlineStr">
        <is>
          <t>Issuance of common stock in connection with an acquisition (in shares)</t>
        </is>
      </c>
      <c r="C20" s="7" t="n">
        <v>661635</v>
      </c>
    </row>
    <row r="21">
      <c r="A21" s="4" t="inlineStr">
        <is>
          <t>Issuance of common stock in connection with an acquisition</t>
        </is>
      </c>
      <c r="B21" s="7" t="n">
        <v>4749</v>
      </c>
      <c r="D21" s="7" t="n">
        <v>4749</v>
      </c>
    </row>
    <row r="22">
      <c r="A22" s="4" t="inlineStr">
        <is>
          <t>Stock-based compensation</t>
        </is>
      </c>
      <c r="B22" s="7" t="n">
        <v>56711</v>
      </c>
      <c r="D22" s="7" t="n">
        <v>56711</v>
      </c>
    </row>
    <row r="23">
      <c r="A23" s="4" t="inlineStr">
        <is>
          <t>Other comprehensive income</t>
        </is>
      </c>
      <c r="B23" s="7" t="n">
        <v>238</v>
      </c>
      <c r="E23" s="7" t="n">
        <v>238</v>
      </c>
    </row>
    <row r="24">
      <c r="A24" s="4" t="inlineStr">
        <is>
          <t>Net loss</t>
        </is>
      </c>
      <c r="B24" s="7" t="n">
        <v>-265281</v>
      </c>
      <c r="F24" s="7" t="n">
        <v>-265281</v>
      </c>
    </row>
    <row r="25">
      <c r="A25" s="4" t="inlineStr">
        <is>
          <t>Ending balance (in shares) at Oct. 31, 2019</t>
        </is>
      </c>
      <c r="C25" s="7" t="n">
        <v>53083105</v>
      </c>
    </row>
    <row r="26">
      <c r="A26" s="4" t="inlineStr">
        <is>
          <t>Ending balance at Oct. 31, 2019</t>
        </is>
      </c>
      <c r="B26" s="6" t="n">
        <v>-489438</v>
      </c>
      <c r="C26" s="6" t="n">
        <v>5</v>
      </c>
      <c r="D26" s="7" t="n">
        <v>127368</v>
      </c>
      <c r="E26" s="7" t="n">
        <v>254</v>
      </c>
      <c r="F26" s="7" t="n">
        <v>-617065</v>
      </c>
    </row>
    <row r="27">
      <c r="A27" s="4" t="inlineStr">
        <is>
          <t>Beginning balance (in shares) at Jul. 31, 2019</t>
        </is>
      </c>
      <c r="B27" s="7" t="n">
        <v>169159160</v>
      </c>
    </row>
    <row r="28">
      <c r="A28" s="4" t="inlineStr">
        <is>
          <t>Beginning balance at Jul. 31, 2019</t>
        </is>
      </c>
      <c r="B28" s="6" t="n">
        <v>923572</v>
      </c>
    </row>
    <row r="29">
      <c r="A29" s="3" t="inlineStr">
        <is>
          <t>Increase (Decrease) in Temporary Equity [Roll Forward]</t>
        </is>
      </c>
    </row>
    <row r="30">
      <c r="A30" s="4" t="inlineStr">
        <is>
          <t>Issuance of redeemable convertible preferred stock (in shares)</t>
        </is>
      </c>
      <c r="B30" s="7" t="n">
        <v>762112</v>
      </c>
    </row>
    <row r="31">
      <c r="A31" s="4" t="inlineStr">
        <is>
          <t>Issuance of redeemable convertible preferred stock</t>
        </is>
      </c>
      <c r="B31" s="6" t="n">
        <v>11402</v>
      </c>
    </row>
    <row r="32">
      <c r="A32" s="4" t="inlineStr">
        <is>
          <t>Stock-based compensation</t>
        </is>
      </c>
      <c r="B32" s="6" t="n">
        <v>1500</v>
      </c>
    </row>
    <row r="33">
      <c r="A33" s="4" t="inlineStr">
        <is>
          <t>Ending balance (in shares) at Oct. 31, 2019</t>
        </is>
      </c>
      <c r="B33" s="7" t="n">
        <v>169921272</v>
      </c>
    </row>
    <row r="34">
      <c r="A34" s="4" t="inlineStr">
        <is>
          <t>Ending balance at Oct. 31, 2019</t>
        </is>
      </c>
      <c r="B34" s="6" t="n">
        <v>936474</v>
      </c>
    </row>
    <row r="35">
      <c r="A35" s="4" t="inlineStr">
        <is>
          <t>Beginning balance (in shares) at Jul. 31, 2019</t>
        </is>
      </c>
      <c r="C35" s="7" t="n">
        <v>48094553</v>
      </c>
    </row>
    <row r="36">
      <c r="A36" s="4" t="inlineStr">
        <is>
          <t>Beginning balance at Jul. 31, 2019</t>
        </is>
      </c>
      <c r="B36" s="7" t="n">
        <v>-445984</v>
      </c>
      <c r="C36" s="6" t="n">
        <v>5</v>
      </c>
      <c r="D36" s="7" t="n">
        <v>82935</v>
      </c>
      <c r="E36" s="7" t="n">
        <v>84</v>
      </c>
      <c r="F36" s="7" t="n">
        <v>-529008</v>
      </c>
    </row>
    <row r="37">
      <c r="A37" s="3" t="inlineStr">
        <is>
          <t>Increase (Decrease) in Stockholders' Equity [Roll Forward]</t>
        </is>
      </c>
    </row>
    <row r="38">
      <c r="A38" s="4" t="inlineStr">
        <is>
          <t>Issuance of common stock upon exercise of stock options (in shares)</t>
        </is>
      </c>
      <c r="C38" s="7" t="n">
        <v>5033760</v>
      </c>
    </row>
    <row r="39">
      <c r="A39" s="4" t="inlineStr">
        <is>
          <t>Issuance of common stock upon exercise of stock options</t>
        </is>
      </c>
      <c r="B39" s="7" t="n">
        <v>18203</v>
      </c>
      <c r="D39" s="7" t="n">
        <v>18203</v>
      </c>
    </row>
    <row r="40">
      <c r="A40" s="4" t="inlineStr">
        <is>
          <t>Repurchase of early exercised stock options and restricted common stock (in shares)</t>
        </is>
      </c>
      <c r="C40" s="7" t="n">
        <v>-45208</v>
      </c>
    </row>
    <row r="41">
      <c r="A41" s="4" t="inlineStr">
        <is>
          <t>Repurchase of early exercised stock options and restricted common stock</t>
        </is>
      </c>
      <c r="B41" s="7" t="n">
        <v>0</v>
      </c>
    </row>
    <row r="42">
      <c r="A42" s="4" t="inlineStr">
        <is>
          <t>Vesting of early exercised stock options and restricted common stock</t>
        </is>
      </c>
      <c r="B42" s="7" t="n">
        <v>4438</v>
      </c>
      <c r="D42" s="7" t="n">
        <v>4438</v>
      </c>
    </row>
    <row r="43">
      <c r="A43" s="4" t="inlineStr">
        <is>
          <t>Stock-based compensation</t>
        </is>
      </c>
      <c r="B43" s="7" t="n">
        <v>21792</v>
      </c>
      <c r="D43" s="7" t="n">
        <v>21792</v>
      </c>
    </row>
    <row r="44">
      <c r="A44" s="4" t="inlineStr">
        <is>
          <t>Other comprehensive income</t>
        </is>
      </c>
      <c r="B44" s="7" t="n">
        <v>170</v>
      </c>
      <c r="E44" s="7" t="n">
        <v>170</v>
      </c>
    </row>
    <row r="45">
      <c r="A45" s="4" t="inlineStr">
        <is>
          <t>Net loss</t>
        </is>
      </c>
      <c r="B45" s="7" t="n">
        <v>-88057</v>
      </c>
      <c r="F45" s="7" t="n">
        <v>-88057</v>
      </c>
    </row>
    <row r="46">
      <c r="A46" s="4" t="inlineStr">
        <is>
          <t>Ending balance (in shares) at Oct. 31, 2019</t>
        </is>
      </c>
      <c r="C46" s="7" t="n">
        <v>53083105</v>
      </c>
    </row>
    <row r="47">
      <c r="A47" s="4" t="inlineStr">
        <is>
          <t>Ending balance at Oct. 31, 2019</t>
        </is>
      </c>
      <c r="B47" s="6" t="n">
        <v>-489438</v>
      </c>
      <c r="C47" s="6" t="n">
        <v>5</v>
      </c>
      <c r="D47" s="7" t="n">
        <v>127368</v>
      </c>
      <c r="E47" s="7" t="n">
        <v>254</v>
      </c>
      <c r="F47" s="7" t="n">
        <v>-617065</v>
      </c>
    </row>
    <row r="48">
      <c r="A48" s="4" t="inlineStr">
        <is>
          <t>Beginning balance (in shares) at Jan. 31, 2020</t>
        </is>
      </c>
      <c r="B48" s="7" t="n">
        <v>169921272</v>
      </c>
    </row>
    <row r="49">
      <c r="A49" s="4" t="inlineStr">
        <is>
          <t>Beginning balance at Jan. 31, 2020</t>
        </is>
      </c>
      <c r="B49" s="6" t="n">
        <v>936474</v>
      </c>
    </row>
    <row r="50">
      <c r="A50" s="3" t="inlineStr">
        <is>
          <t>Increase (Decrease) in Temporary Equity [Roll Forward]</t>
        </is>
      </c>
    </row>
    <row r="51">
      <c r="A51" s="4" t="inlineStr">
        <is>
          <t>Conversion of redeemable convertible preferred stock to common stock upon initial public offering (in shares)</t>
        </is>
      </c>
      <c r="B51" s="7" t="n">
        <v>-182271099</v>
      </c>
    </row>
    <row r="52">
      <c r="A52" s="4" t="inlineStr">
        <is>
          <t>Conversion of redeemable convertible preferred stock to common stock upon initial public offering</t>
        </is>
      </c>
      <c r="B52" s="6" t="n">
        <v>-1415047</v>
      </c>
    </row>
    <row r="53">
      <c r="A53" s="4" t="inlineStr">
        <is>
          <t>Issuance of redeemable convertible preferred stock (in shares)</t>
        </is>
      </c>
      <c r="B53" s="7" t="n">
        <v>12349827</v>
      </c>
    </row>
    <row r="54">
      <c r="A54" s="4" t="inlineStr">
        <is>
          <t>Issuance of redeemable convertible preferred stock</t>
        </is>
      </c>
      <c r="B54" s="6" t="n">
        <v>478573</v>
      </c>
    </row>
    <row r="55">
      <c r="A55" s="4" t="inlineStr">
        <is>
          <t>Ending balance (in shares) at Oct. 31, 2020</t>
        </is>
      </c>
      <c r="B55" s="7" t="n">
        <v>0</v>
      </c>
    </row>
    <row r="56">
      <c r="A56" s="4" t="inlineStr">
        <is>
          <t>Ending balance at Oct. 31, 2020</t>
        </is>
      </c>
      <c r="B56" s="6" t="n">
        <v>0</v>
      </c>
    </row>
    <row r="57">
      <c r="A57" s="4" t="inlineStr">
        <is>
          <t>Beginning balance (in shares) at Jan. 31, 2020</t>
        </is>
      </c>
      <c r="C57" s="7" t="n">
        <v>55452421</v>
      </c>
    </row>
    <row r="58">
      <c r="A58" s="4" t="inlineStr">
        <is>
          <t>Beginning balance at Jan. 31, 2020</t>
        </is>
      </c>
      <c r="B58" s="7" t="n">
        <v>-544757</v>
      </c>
      <c r="C58" s="6" t="n">
        <v>6</v>
      </c>
      <c r="D58" s="7" t="n">
        <v>155340</v>
      </c>
      <c r="E58" s="7" t="n">
        <v>216</v>
      </c>
      <c r="F58" s="7" t="n">
        <v>-700319</v>
      </c>
    </row>
    <row r="59">
      <c r="A59" s="3" t="inlineStr">
        <is>
          <t>Increase (Decrease) in Stockholders' Equity [Roll Forward]</t>
        </is>
      </c>
    </row>
    <row r="60">
      <c r="A60" s="4" t="inlineStr">
        <is>
          <t>Conversion of redeemable convertible preferred stock to common stock upon initial public offering (in shares)</t>
        </is>
      </c>
      <c r="C60" s="7" t="n">
        <v>182271099</v>
      </c>
    </row>
    <row r="61">
      <c r="A61" s="4" t="inlineStr">
        <is>
          <t>Conversion of redeemable convertible preferred stock to common stock upon initial public offering</t>
        </is>
      </c>
      <c r="B61" s="7" t="n">
        <v>1415047</v>
      </c>
      <c r="C61" s="6" t="n">
        <v>18</v>
      </c>
      <c r="D61" s="7" t="n">
        <v>1415029</v>
      </c>
    </row>
    <row r="62">
      <c r="A62" s="4" t="inlineStr">
        <is>
          <t>Issuance of common stock, new issues (in shares)</t>
        </is>
      </c>
      <c r="C62" s="7" t="n">
        <v>36366666</v>
      </c>
    </row>
    <row r="63">
      <c r="A63" s="4" t="inlineStr">
        <is>
          <t>Issuance of common stock new issues</t>
        </is>
      </c>
      <c r="B63" s="7" t="n">
        <v>4242284</v>
      </c>
      <c r="C63" s="6" t="n">
        <v>4</v>
      </c>
      <c r="D63" s="7" t="n">
        <v>4242280</v>
      </c>
    </row>
    <row r="64">
      <c r="A64" s="4" t="inlineStr">
        <is>
          <t>Issuance of common stock upon exercise of stock options (in shares)</t>
        </is>
      </c>
      <c r="C64" s="7" t="n">
        <v>9031461</v>
      </c>
    </row>
    <row r="65">
      <c r="A65" s="4" t="inlineStr">
        <is>
          <t>Issuance of common stock upon exercise of stock options</t>
        </is>
      </c>
      <c r="B65" s="7" t="n">
        <v>31098</v>
      </c>
      <c r="D65" s="7" t="n">
        <v>31098</v>
      </c>
    </row>
    <row r="66">
      <c r="A66" s="4" t="inlineStr">
        <is>
          <t>Exercise of common stock warrants (in shares)</t>
        </is>
      </c>
      <c r="C66" s="7" t="n">
        <v>32241</v>
      </c>
    </row>
    <row r="67">
      <c r="A67" s="4" t="inlineStr">
        <is>
          <t>Exercise of common stock warrants</t>
        </is>
      </c>
      <c r="B67" s="7" t="n">
        <v>0</v>
      </c>
      <c r="D67" s="7" t="n">
        <v>0</v>
      </c>
    </row>
    <row r="68">
      <c r="A68" s="4" t="inlineStr">
        <is>
          <t>Repurchase of early exercised stock options and restricted common stock (in shares)</t>
        </is>
      </c>
      <c r="C68" s="7" t="n">
        <v>-40000</v>
      </c>
    </row>
    <row r="69">
      <c r="A69" s="4" t="inlineStr">
        <is>
          <t>Repurchase of early exercised stock options and restricted common stock</t>
        </is>
      </c>
      <c r="B69" s="7" t="n">
        <v>0</v>
      </c>
    </row>
    <row r="70">
      <c r="A70" s="4" t="inlineStr">
        <is>
          <t>Vesting of early exercised stock options and restricted common stock</t>
        </is>
      </c>
      <c r="B70" s="7" t="n">
        <v>5341</v>
      </c>
      <c r="D70" s="7" t="n">
        <v>5341</v>
      </c>
    </row>
    <row r="71">
      <c r="A71" s="4" t="inlineStr">
        <is>
          <t>Vesting of restricted stock units (in shares)</t>
        </is>
      </c>
      <c r="C71" s="7" t="n">
        <v>5657</v>
      </c>
    </row>
    <row r="72">
      <c r="A72" s="4" t="inlineStr">
        <is>
          <t>Vesting of restricted stock units</t>
        </is>
      </c>
      <c r="B72" s="7" t="n">
        <v>0</v>
      </c>
    </row>
    <row r="73">
      <c r="A73" s="4" t="inlineStr">
        <is>
          <t>Stock-based compensation</t>
        </is>
      </c>
      <c r="B73" s="7" t="n">
        <v>158810</v>
      </c>
      <c r="D73" s="7" t="n">
        <v>158810</v>
      </c>
    </row>
    <row r="74">
      <c r="A74" s="4" t="inlineStr">
        <is>
          <t>Other comprehensive income</t>
        </is>
      </c>
      <c r="B74" s="7" t="n">
        <v>159</v>
      </c>
      <c r="E74" s="7" t="n">
        <v>159</v>
      </c>
    </row>
    <row r="75">
      <c r="A75" s="4" t="inlineStr">
        <is>
          <t>Net loss</t>
        </is>
      </c>
      <c r="B75" s="7" t="n">
        <v>-340167</v>
      </c>
      <c r="F75" s="7" t="n">
        <v>-340167</v>
      </c>
    </row>
    <row r="76">
      <c r="A76" s="4" t="inlineStr">
        <is>
          <t>Ending balance (in shares) at Oct. 31, 2020</t>
        </is>
      </c>
      <c r="C76" s="7" t="n">
        <v>283119545</v>
      </c>
    </row>
    <row r="77">
      <c r="A77" s="4" t="inlineStr">
        <is>
          <t>Ending balance at Oct. 31, 2020</t>
        </is>
      </c>
      <c r="B77" s="6" t="n">
        <v>4967815</v>
      </c>
      <c r="C77" s="6" t="n">
        <v>28</v>
      </c>
      <c r="D77" s="7" t="n">
        <v>6007898</v>
      </c>
      <c r="E77" s="7" t="n">
        <v>375</v>
      </c>
      <c r="F77" s="7" t="n">
        <v>-1040486</v>
      </c>
    </row>
    <row r="78">
      <c r="A78" s="4" t="inlineStr">
        <is>
          <t>Beginning balance (in shares) at Jul. 31, 2020</t>
        </is>
      </c>
      <c r="B78" s="7" t="n">
        <v>182271099</v>
      </c>
    </row>
    <row r="79">
      <c r="A79" s="4" t="inlineStr">
        <is>
          <t>Beginning balance at Jul. 31, 2020</t>
        </is>
      </c>
      <c r="B79" s="6" t="n">
        <v>1415047</v>
      </c>
    </row>
    <row r="80">
      <c r="A80" s="3" t="inlineStr">
        <is>
          <t>Increase (Decrease) in Temporary Equity [Roll Forward]</t>
        </is>
      </c>
    </row>
    <row r="81">
      <c r="A81" s="4" t="inlineStr">
        <is>
          <t>Conversion of redeemable convertible preferred stock to common stock upon initial public offering (in shares)</t>
        </is>
      </c>
      <c r="B81" s="7" t="n">
        <v>-182271099</v>
      </c>
    </row>
    <row r="82">
      <c r="A82" s="4" t="inlineStr">
        <is>
          <t>Conversion of redeemable convertible preferred stock to common stock upon initial public offering</t>
        </is>
      </c>
      <c r="B82" s="6" t="n">
        <v>-1415047</v>
      </c>
    </row>
    <row r="83">
      <c r="A83" s="4" t="inlineStr">
        <is>
          <t>Ending balance (in shares) at Oct. 31, 2020</t>
        </is>
      </c>
      <c r="B83" s="7" t="n">
        <v>0</v>
      </c>
    </row>
    <row r="84">
      <c r="A84" s="4" t="inlineStr">
        <is>
          <t>Ending balance at Oct. 31, 2020</t>
        </is>
      </c>
      <c r="B84" s="6" t="n">
        <v>0</v>
      </c>
    </row>
    <row r="85">
      <c r="A85" s="4" t="inlineStr">
        <is>
          <t>Beginning balance (in shares) at Jul. 31, 2020</t>
        </is>
      </c>
      <c r="C85" s="7" t="n">
        <v>62257063</v>
      </c>
    </row>
    <row r="86">
      <c r="A86" s="4" t="inlineStr">
        <is>
          <t>Beginning balance at Jul. 31, 2020</t>
        </is>
      </c>
      <c r="B86" s="7" t="n">
        <v>-651399</v>
      </c>
      <c r="C86" s="6" t="n">
        <v>6</v>
      </c>
      <c r="D86" s="7" t="n">
        <v>219046</v>
      </c>
      <c r="E86" s="7" t="n">
        <v>1146</v>
      </c>
      <c r="F86" s="7" t="n">
        <v>-871597</v>
      </c>
    </row>
    <row r="87">
      <c r="A87" s="3" t="inlineStr">
        <is>
          <t>Increase (Decrease) in Stockholders' Equity [Roll Forward]</t>
        </is>
      </c>
    </row>
    <row r="88">
      <c r="A88" s="4" t="inlineStr">
        <is>
          <t>Conversion of redeemable convertible preferred stock to common stock upon initial public offering (in shares)</t>
        </is>
      </c>
      <c r="C88" s="7" t="n">
        <v>182271099</v>
      </c>
    </row>
    <row r="89">
      <c r="A89" s="4" t="inlineStr">
        <is>
          <t>Conversion of redeemable convertible preferred stock to common stock upon initial public offering</t>
        </is>
      </c>
      <c r="B89" s="7" t="n">
        <v>1415047</v>
      </c>
      <c r="C89" s="6" t="n">
        <v>18</v>
      </c>
      <c r="D89" s="7" t="n">
        <v>1415029</v>
      </c>
    </row>
    <row r="90">
      <c r="A90" s="4" t="inlineStr">
        <is>
          <t>Issuance of common stock, new issues (in shares)</t>
        </is>
      </c>
      <c r="C90" s="7" t="n">
        <v>36366666</v>
      </c>
    </row>
    <row r="91">
      <c r="A91" s="4" t="inlineStr">
        <is>
          <t>Issuance of common stock new issues</t>
        </is>
      </c>
      <c r="B91" s="6" t="n">
        <v>4242284</v>
      </c>
      <c r="C91" s="6" t="n">
        <v>4</v>
      </c>
      <c r="D91" s="7" t="n">
        <v>4242280</v>
      </c>
    </row>
    <row r="92">
      <c r="A92" s="4" t="inlineStr">
        <is>
          <t>Issuance of common stock upon exercise of stock options (in shares)</t>
        </is>
      </c>
      <c r="B92" s="7" t="n">
        <v>2186819</v>
      </c>
      <c r="C92" s="7" t="n">
        <v>2186819</v>
      </c>
    </row>
    <row r="93">
      <c r="A93" s="4" t="inlineStr">
        <is>
          <t>Issuance of common stock upon exercise of stock options</t>
        </is>
      </c>
      <c r="B93" s="6" t="n">
        <v>10362</v>
      </c>
      <c r="D93" s="7" t="n">
        <v>10362</v>
      </c>
    </row>
    <row r="94">
      <c r="A94" s="4" t="inlineStr">
        <is>
          <t>Exercise of common stock warrants (in shares)</t>
        </is>
      </c>
      <c r="C94" s="7" t="n">
        <v>32241</v>
      </c>
    </row>
    <row r="95">
      <c r="A95" s="4" t="inlineStr">
        <is>
          <t>Exercise of common stock warrants</t>
        </is>
      </c>
      <c r="B95" s="7" t="n">
        <v>0</v>
      </c>
      <c r="D95" s="7" t="n">
        <v>0</v>
      </c>
    </row>
    <row r="96">
      <c r="A96" s="4" t="inlineStr">
        <is>
          <t>Vesting of early exercised stock options and restricted common stock</t>
        </is>
      </c>
      <c r="B96" s="7" t="n">
        <v>1756</v>
      </c>
      <c r="D96" s="7" t="n">
        <v>1756</v>
      </c>
    </row>
    <row r="97">
      <c r="A97" s="4" t="inlineStr">
        <is>
          <t>Vesting of restricted stock units (in shares)</t>
        </is>
      </c>
      <c r="C97" s="7" t="n">
        <v>5657</v>
      </c>
    </row>
    <row r="98">
      <c r="A98" s="4" t="inlineStr">
        <is>
          <t>Vesting of restricted stock units</t>
        </is>
      </c>
      <c r="B98" s="7" t="n">
        <v>0</v>
      </c>
    </row>
    <row r="99">
      <c r="A99" s="4" t="inlineStr">
        <is>
          <t>Stock-based compensation</t>
        </is>
      </c>
      <c r="B99" s="7" t="n">
        <v>119425</v>
      </c>
      <c r="D99" s="7" t="n">
        <v>119425</v>
      </c>
    </row>
    <row r="100">
      <c r="A100" s="4" t="inlineStr">
        <is>
          <t>Other comprehensive income</t>
        </is>
      </c>
      <c r="B100" s="7" t="n">
        <v>-771</v>
      </c>
      <c r="E100" s="7" t="n">
        <v>-771</v>
      </c>
    </row>
    <row r="101">
      <c r="A101" s="4" t="inlineStr">
        <is>
          <t>Net loss</t>
        </is>
      </c>
      <c r="B101" s="7" t="n">
        <v>-168889</v>
      </c>
      <c r="F101" s="7" t="n">
        <v>-168889</v>
      </c>
    </row>
    <row r="102">
      <c r="A102" s="4" t="inlineStr">
        <is>
          <t>Ending balance (in shares) at Oct. 31, 2020</t>
        </is>
      </c>
      <c r="C102" s="7" t="n">
        <v>283119545</v>
      </c>
    </row>
    <row r="103">
      <c r="A103" s="4" t="inlineStr">
        <is>
          <t>Ending balance at Oct. 31, 2020</t>
        </is>
      </c>
      <c r="B103" s="6" t="n">
        <v>4967815</v>
      </c>
      <c r="C103" s="6" t="n">
        <v>28</v>
      </c>
      <c r="D103" s="6" t="n">
        <v>6007898</v>
      </c>
      <c r="E103" s="6" t="n">
        <v>375</v>
      </c>
      <c r="F103" s="6" t="n">
        <v>-104048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Excluded from Computation of Net Loss per Share (Details) - shares</t>
        </is>
      </c>
      <c r="B1" s="2" t="inlineStr">
        <is>
          <t>9 Months Ended</t>
        </is>
      </c>
    </row>
    <row r="2">
      <c r="B2" s="2" t="inlineStr">
        <is>
          <t>Oct. 31, 2020</t>
        </is>
      </c>
      <c r="C2" s="2" t="inlineStr">
        <is>
          <t>Oct. 31, 2019</t>
        </is>
      </c>
    </row>
    <row r="3">
      <c r="A3" s="3" t="inlineStr">
        <is>
          <t>Antidilutive Securities Excluded from Computation of Earnings Per Share [Line Items]</t>
        </is>
      </c>
    </row>
    <row r="4">
      <c r="A4" s="4" t="inlineStr">
        <is>
          <t>Potentially dilutive securities excluded from computation of diluted net loss per share (in shares)</t>
        </is>
      </c>
      <c r="B4" s="7" t="n">
        <v>78507510</v>
      </c>
      <c r="C4" s="7" t="n">
        <v>253256713</v>
      </c>
    </row>
    <row r="5">
      <c r="A5" s="4" t="inlineStr">
        <is>
          <t>Redeemable convertible preferred stock</t>
        </is>
      </c>
    </row>
    <row r="6">
      <c r="A6" s="3" t="inlineStr">
        <is>
          <t>Antidilutive Securities Excluded from Computation of Earnings Per Share [Line Items]</t>
        </is>
      </c>
    </row>
    <row r="7">
      <c r="A7" s="4" t="inlineStr">
        <is>
          <t>Potentially dilutive securities excluded from computation of diluted net loss per share (in shares)</t>
        </is>
      </c>
      <c r="B7" s="7" t="n">
        <v>0</v>
      </c>
      <c r="C7" s="7" t="n">
        <v>169921272</v>
      </c>
    </row>
    <row r="8">
      <c r="A8" s="4" t="inlineStr">
        <is>
          <t>Stock options</t>
        </is>
      </c>
    </row>
    <row r="9">
      <c r="A9" s="3" t="inlineStr">
        <is>
          <t>Antidilutive Securities Excluded from Computation of Earnings Per Share [Line Items]</t>
        </is>
      </c>
    </row>
    <row r="10">
      <c r="A10" s="4" t="inlineStr">
        <is>
          <t>Potentially dilutive securities excluded from computation of diluted net loss per share (in shares)</t>
        </is>
      </c>
      <c r="B10" s="7" t="n">
        <v>69634367</v>
      </c>
      <c r="C10" s="7" t="n">
        <v>79268167</v>
      </c>
    </row>
    <row r="11">
      <c r="A11" s="4" t="inlineStr">
        <is>
          <t>Common stock warrants</t>
        </is>
      </c>
    </row>
    <row r="12">
      <c r="A12" s="3" t="inlineStr">
        <is>
          <t>Antidilutive Securities Excluded from Computation of Earnings Per Share [Line Items]</t>
        </is>
      </c>
    </row>
    <row r="13">
      <c r="A13" s="4" t="inlineStr">
        <is>
          <t>Potentially dilutive securities excluded from computation of diluted net loss per share (in shares)</t>
        </is>
      </c>
      <c r="B13" s="7" t="n">
        <v>0</v>
      </c>
      <c r="C13" s="7" t="n">
        <v>32336</v>
      </c>
    </row>
    <row r="14">
      <c r="A14" s="4" t="inlineStr">
        <is>
          <t>Shares subject to repurchase</t>
        </is>
      </c>
    </row>
    <row r="15">
      <c r="A15" s="3" t="inlineStr">
        <is>
          <t>Antidilutive Securities Excluded from Computation of Earnings Per Share [Line Items]</t>
        </is>
      </c>
    </row>
    <row r="16">
      <c r="A16" s="4" t="inlineStr">
        <is>
          <t>Potentially dilutive securities excluded from computation of diluted net loss per share (in shares)</t>
        </is>
      </c>
      <c r="B16" s="7" t="n">
        <v>1171124</v>
      </c>
      <c r="C16" s="7" t="n">
        <v>4034938</v>
      </c>
    </row>
    <row r="17">
      <c r="A17" s="4" t="inlineStr">
        <is>
          <t>Performance-based restricted stock</t>
        </is>
      </c>
    </row>
    <row r="18">
      <c r="A18" s="3" t="inlineStr">
        <is>
          <t>Antidilutive Securities Excluded from Computation of Earnings Per Share [Line Items]</t>
        </is>
      </c>
    </row>
    <row r="19">
      <c r="A19" s="4" t="inlineStr">
        <is>
          <t>Potentially dilutive securities excluded from computation of diluted net loss per share (in shares)</t>
        </is>
      </c>
      <c r="B19" s="7" t="n">
        <v>0</v>
      </c>
      <c r="C19" s="7" t="n">
        <v>234400</v>
      </c>
    </row>
    <row r="20">
      <c r="A20" s="4" t="inlineStr">
        <is>
          <t>RSUs</t>
        </is>
      </c>
    </row>
    <row r="21">
      <c r="A21" s="3" t="inlineStr">
        <is>
          <t>Antidilutive Securities Excluded from Computation of Earnings Per Share [Line Items]</t>
        </is>
      </c>
    </row>
    <row r="22">
      <c r="A22" s="4" t="inlineStr">
        <is>
          <t>Potentially dilutive securities excluded from computation of diluted net loss per share (in shares)</t>
        </is>
      </c>
      <c r="B22" s="7" t="n">
        <v>7616097</v>
      </c>
      <c r="C22" s="7" t="n">
        <v>0</v>
      </c>
    </row>
    <row r="23">
      <c r="A23" s="4" t="inlineStr">
        <is>
          <t>ESPP</t>
        </is>
      </c>
    </row>
    <row r="24">
      <c r="A24" s="3" t="inlineStr">
        <is>
          <t>Antidilutive Securities Excluded from Computation of Earnings Per Share [Line Items]</t>
        </is>
      </c>
    </row>
    <row r="25">
      <c r="A25" s="4" t="inlineStr">
        <is>
          <t>Potentially dilutive securities excluded from computation of diluted net loss per share (in shares)</t>
        </is>
      </c>
      <c r="B25" s="7" t="n">
        <v>85922</v>
      </c>
      <c r="C25" s="7"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Geographic Information - Revenue (Details) - USD ($)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Revenues from External Customers and Long-Lived Assets</t>
        </is>
      </c>
    </row>
    <row r="4">
      <c r="A4" s="4" t="inlineStr">
        <is>
          <t>Revenue</t>
        </is>
      </c>
      <c r="B4" s="6" t="n">
        <v>159624</v>
      </c>
      <c r="C4" s="6" t="n">
        <v>73012</v>
      </c>
      <c r="D4" s="6" t="n">
        <v>401584</v>
      </c>
      <c r="E4" s="6" t="n">
        <v>177056</v>
      </c>
    </row>
    <row r="5">
      <c r="A5" s="4" t="inlineStr">
        <is>
          <t>United States</t>
        </is>
      </c>
    </row>
    <row r="6">
      <c r="A6" s="3" t="inlineStr">
        <is>
          <t>Revenues from External Customers and Long-Lived Assets</t>
        </is>
      </c>
    </row>
    <row r="7">
      <c r="A7" s="4" t="inlineStr">
        <is>
          <t>Revenue</t>
        </is>
      </c>
      <c r="B7" s="7" t="n">
        <v>135427</v>
      </c>
      <c r="C7" s="7" t="n">
        <v>64102</v>
      </c>
      <c r="D7" s="7" t="n">
        <v>341892</v>
      </c>
      <c r="E7" s="7" t="n">
        <v>158207</v>
      </c>
    </row>
    <row r="8">
      <c r="A8" s="4" t="inlineStr">
        <is>
          <t>Other</t>
        </is>
      </c>
    </row>
    <row r="9">
      <c r="A9" s="3" t="inlineStr">
        <is>
          <t>Revenues from External Customers and Long-Lived Assets</t>
        </is>
      </c>
    </row>
    <row r="10">
      <c r="A10" s="4" t="inlineStr">
        <is>
          <t>Revenue</t>
        </is>
      </c>
      <c r="B10" s="6" t="n">
        <v>24197</v>
      </c>
      <c r="C10" s="6" t="n">
        <v>8910</v>
      </c>
      <c r="D10" s="6" t="n">
        <v>59692</v>
      </c>
      <c r="E10" s="6" t="n">
        <v>1884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Geographic Information - Long-lived Assets (Details) - USD ($) $ in Thousands</t>
        </is>
      </c>
      <c r="B1" s="2" t="inlineStr">
        <is>
          <t>Oct. 31, 2020</t>
        </is>
      </c>
      <c r="C1" s="2" t="inlineStr">
        <is>
          <t>Jan. 31, 2020</t>
        </is>
      </c>
    </row>
    <row r="2">
      <c r="A2" s="3" t="inlineStr">
        <is>
          <t>Revenues from External Customers and Long-Lived Assets</t>
        </is>
      </c>
    </row>
    <row r="3">
      <c r="A3" s="4" t="inlineStr">
        <is>
          <t>Non-current assets</t>
        </is>
      </c>
      <c r="B3" s="6" t="n">
        <v>242905</v>
      </c>
      <c r="C3" s="6" t="n">
        <v>223112</v>
      </c>
    </row>
    <row r="4">
      <c r="A4" s="4" t="inlineStr">
        <is>
          <t>United States</t>
        </is>
      </c>
    </row>
    <row r="5">
      <c r="A5" s="3" t="inlineStr">
        <is>
          <t>Revenues from External Customers and Long-Lived Assets</t>
        </is>
      </c>
    </row>
    <row r="6">
      <c r="A6" s="4" t="inlineStr">
        <is>
          <t>Non-current assets</t>
        </is>
      </c>
      <c r="B6" s="7" t="n">
        <v>234415</v>
      </c>
      <c r="C6" s="7" t="n">
        <v>212189</v>
      </c>
    </row>
    <row r="7">
      <c r="A7" s="4" t="inlineStr">
        <is>
          <t>Other</t>
        </is>
      </c>
    </row>
    <row r="8">
      <c r="A8" s="3" t="inlineStr">
        <is>
          <t>Revenues from External Customers and Long-Lived Assets</t>
        </is>
      </c>
    </row>
    <row r="9">
      <c r="A9" s="4" t="inlineStr">
        <is>
          <t>Non-current assets</t>
        </is>
      </c>
      <c r="B9" s="6" t="n">
        <v>8490</v>
      </c>
      <c r="C9" s="6" t="n">
        <v>1092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3" customWidth="1" min="2" max="2"/>
    <col width="13" customWidth="1" min="3" max="3"/>
  </cols>
  <sheetData>
    <row r="1">
      <c r="A1" s="1" t="inlineStr">
        <is>
          <t>Label</t>
        </is>
      </c>
      <c r="B1" s="1" t="inlineStr">
        <is>
          <t>Element</t>
        </is>
      </c>
      <c r="C1" s="2" t="inlineStr">
        <is>
          <t>Value</t>
        </is>
      </c>
    </row>
    <row r="2">
      <c r="A2" s="4" t="inlineStr">
        <is>
          <t>Restricted Cash</t>
        </is>
      </c>
      <c r="B2" s="4" t="inlineStr">
        <is>
          <t>us-gaap_RestrictedCash</t>
        </is>
      </c>
      <c r="C2" s="6" t="n">
        <v>14622000</v>
      </c>
    </row>
    <row r="3">
      <c r="A3" s="4" t="inlineStr">
        <is>
          <t>Restricted Cash</t>
        </is>
      </c>
      <c r="B3" s="4" t="inlineStr">
        <is>
          <t>us-gaap_RestrictedCash</t>
        </is>
      </c>
      <c r="C3" s="6" t="n">
        <v>14994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REDEEMABLE CONVERTIBLE PREFERRED STOCK AND STOCKHOLDERS’ EQUITY (DEFICIT) (PARENTHETICAL) - USD ($) $ in Thousands</t>
        </is>
      </c>
      <c r="B1" s="2" t="inlineStr">
        <is>
          <t>9 Months Ended</t>
        </is>
      </c>
    </row>
    <row r="2">
      <c r="B2" s="2" t="inlineStr">
        <is>
          <t>Oct. 31, 2020</t>
        </is>
      </c>
      <c r="C2" s="2" t="inlineStr">
        <is>
          <t>Oct. 31, 2019</t>
        </is>
      </c>
    </row>
    <row r="3">
      <c r="A3" s="4" t="inlineStr">
        <is>
          <t>Redeemable Convertible Preferred Stock, Series F</t>
        </is>
      </c>
    </row>
    <row r="4">
      <c r="A4" s="4" t="inlineStr">
        <is>
          <t>Price per share (in dollars per share)</t>
        </is>
      </c>
      <c r="C4" s="10" t="n">
        <v>14.96125</v>
      </c>
    </row>
    <row r="5">
      <c r="A5" s="4" t="inlineStr">
        <is>
          <t>Redeemable Convertible Preferred Stock, Series G-1 And G-2</t>
        </is>
      </c>
    </row>
    <row r="6">
      <c r="A6" s="4" t="inlineStr">
        <is>
          <t>Price per share (in dollars per share)</t>
        </is>
      </c>
      <c r="B6" s="9" t="n">
        <v>38.77</v>
      </c>
    </row>
    <row r="7">
      <c r="A7" s="4" t="inlineStr">
        <is>
          <t>Issuance costs</t>
        </is>
      </c>
      <c r="B7" s="6" t="n">
        <v>23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31, 2020</t>
        </is>
      </c>
      <c r="C2" s="2" t="inlineStr">
        <is>
          <t>Oct. 31, 2019</t>
        </is>
      </c>
    </row>
    <row r="3">
      <c r="A3" s="3" t="inlineStr">
        <is>
          <t>Cash flows from operating activities:</t>
        </is>
      </c>
    </row>
    <row r="4">
      <c r="A4" s="4" t="inlineStr">
        <is>
          <t>Net loss</t>
        </is>
      </c>
      <c r="B4" s="6" t="n">
        <v>-340167</v>
      </c>
      <c r="C4" s="6" t="n">
        <v>-265281</v>
      </c>
    </row>
    <row r="5">
      <c r="A5" s="3" t="inlineStr">
        <is>
          <t>Adjustments to reconcile net loss to net cash used in operating activities:</t>
        </is>
      </c>
    </row>
    <row r="6">
      <c r="A6" s="4" t="inlineStr">
        <is>
          <t>Depreciation and amortization</t>
        </is>
      </c>
      <c r="B6" s="7" t="n">
        <v>6611</v>
      </c>
      <c r="C6" s="7" t="n">
        <v>2257</v>
      </c>
    </row>
    <row r="7">
      <c r="A7" s="4" t="inlineStr">
        <is>
          <t>Non-cash operating lease costs</t>
        </is>
      </c>
      <c r="B7" s="7" t="n">
        <v>24840</v>
      </c>
      <c r="C7" s="7" t="n">
        <v>19734</v>
      </c>
    </row>
    <row r="8">
      <c r="A8" s="4" t="inlineStr">
        <is>
          <t>Amortization of deferred commissions</t>
        </is>
      </c>
      <c r="B8" s="7" t="n">
        <v>21233</v>
      </c>
      <c r="C8" s="7" t="n">
        <v>11408</v>
      </c>
    </row>
    <row r="9">
      <c r="A9" s="4" t="inlineStr">
        <is>
          <t>Stock-based compensation, net of amounts capitalized</t>
        </is>
      </c>
      <c r="B9" s="7" t="n">
        <v>157790</v>
      </c>
      <c r="C9" s="7" t="n">
        <v>57425</v>
      </c>
    </row>
    <row r="10">
      <c r="A10" s="4" t="inlineStr">
        <is>
          <t>Net amortization (accretion) of premiums (discounts) on investments</t>
        </is>
      </c>
      <c r="B10" s="7" t="n">
        <v>1117</v>
      </c>
      <c r="C10" s="7" t="n">
        <v>-5149</v>
      </c>
    </row>
    <row r="11">
      <c r="A11" s="4" t="inlineStr">
        <is>
          <t>Other</t>
        </is>
      </c>
      <c r="B11" s="7" t="n">
        <v>4073</v>
      </c>
      <c r="C11" s="7" t="n">
        <v>1276</v>
      </c>
    </row>
    <row r="12">
      <c r="A12" s="3" t="inlineStr">
        <is>
          <t>Changes in operating assets and liabilities, net of effect of acquisitions:</t>
        </is>
      </c>
    </row>
    <row r="13">
      <c r="A13" s="4" t="inlineStr">
        <is>
          <t>Accounts receivable</t>
        </is>
      </c>
      <c r="B13" s="7" t="n">
        <v>9221</v>
      </c>
      <c r="C13" s="7" t="n">
        <v>-38193</v>
      </c>
    </row>
    <row r="14">
      <c r="A14" s="4" t="inlineStr">
        <is>
          <t>Deferred commissions</t>
        </is>
      </c>
      <c r="B14" s="7" t="n">
        <v>-27261</v>
      </c>
      <c r="C14" s="7" t="n">
        <v>-35004</v>
      </c>
    </row>
    <row r="15">
      <c r="A15" s="4" t="inlineStr">
        <is>
          <t>Prepaid expenses and other assets</t>
        </is>
      </c>
      <c r="B15" s="7" t="n">
        <v>-29480</v>
      </c>
      <c r="C15" s="7" t="n">
        <v>-8856</v>
      </c>
    </row>
    <row r="16">
      <c r="A16" s="4" t="inlineStr">
        <is>
          <t>Accounts payable</t>
        </is>
      </c>
      <c r="B16" s="7" t="n">
        <v>-3806</v>
      </c>
      <c r="C16" s="7" t="n">
        <v>10566</v>
      </c>
    </row>
    <row r="17">
      <c r="A17" s="4" t="inlineStr">
        <is>
          <t>Accrued expenses and other liabilities</t>
        </is>
      </c>
      <c r="B17" s="7" t="n">
        <v>22477</v>
      </c>
      <c r="C17" s="7" t="n">
        <v>14368</v>
      </c>
    </row>
    <row r="18">
      <c r="A18" s="4" t="inlineStr">
        <is>
          <t>Operating lease liabilities</t>
        </is>
      </c>
      <c r="B18" s="7" t="n">
        <v>-23418</v>
      </c>
      <c r="C18" s="7" t="n">
        <v>-6052</v>
      </c>
    </row>
    <row r="19">
      <c r="A19" s="4" t="inlineStr">
        <is>
          <t>Deferred revenue</t>
        </is>
      </c>
      <c r="B19" s="7" t="n">
        <v>111739</v>
      </c>
      <c r="C19" s="7" t="n">
        <v>107735</v>
      </c>
    </row>
    <row r="20">
      <c r="A20" s="4" t="inlineStr">
        <is>
          <t>Net cash used in operating activities</t>
        </is>
      </c>
      <c r="B20" s="7" t="n">
        <v>-65031</v>
      </c>
      <c r="C20" s="7" t="n">
        <v>-133766</v>
      </c>
    </row>
    <row r="21">
      <c r="A21" s="3" t="inlineStr">
        <is>
          <t>Cash flows from investing activities:</t>
        </is>
      </c>
    </row>
    <row r="22">
      <c r="A22" s="4" t="inlineStr">
        <is>
          <t>Purchases of property and equipment</t>
        </is>
      </c>
      <c r="B22" s="7" t="n">
        <v>-24018</v>
      </c>
      <c r="C22" s="7" t="n">
        <v>-14504</v>
      </c>
    </row>
    <row r="23">
      <c r="A23" s="4" t="inlineStr">
        <is>
          <t>Capitalized internal-use software development costs</t>
        </is>
      </c>
      <c r="B23" s="7" t="n">
        <v>-4014</v>
      </c>
      <c r="C23" s="7" t="n">
        <v>-2940</v>
      </c>
    </row>
    <row r="24">
      <c r="A24" s="4" t="inlineStr">
        <is>
          <t>Cash paid for acquisitions, net of cash acquired</t>
        </is>
      </c>
      <c r="B24" s="7" t="n">
        <v>-6035</v>
      </c>
      <c r="C24" s="7" t="n">
        <v>-6314</v>
      </c>
    </row>
    <row r="25">
      <c r="A25" s="4" t="inlineStr">
        <is>
          <t>Purchases of intangible assets</t>
        </is>
      </c>
      <c r="B25" s="7" t="n">
        <v>-6184</v>
      </c>
      <c r="C25" s="7" t="n">
        <v>0</v>
      </c>
    </row>
    <row r="26">
      <c r="A26" s="4" t="inlineStr">
        <is>
          <t>Purchases of investments</t>
        </is>
      </c>
      <c r="B26" s="7" t="n">
        <v>-1235020</v>
      </c>
      <c r="C26" s="7" t="n">
        <v>-517479</v>
      </c>
    </row>
    <row r="27">
      <c r="A27" s="4" t="inlineStr">
        <is>
          <t>Sales of investments</t>
        </is>
      </c>
      <c r="B27" s="7" t="n">
        <v>28705</v>
      </c>
      <c r="C27" s="7" t="n">
        <v>3396</v>
      </c>
    </row>
    <row r="28">
      <c r="A28" s="4" t="inlineStr">
        <is>
          <t>Maturities and redemptions of investments</t>
        </is>
      </c>
      <c r="B28" s="7" t="n">
        <v>371528</v>
      </c>
      <c r="C28" s="7" t="n">
        <v>691986</v>
      </c>
    </row>
    <row r="29">
      <c r="A29" s="4" t="inlineStr">
        <is>
          <t>Net cash (used in) provided by investing activities</t>
        </is>
      </c>
      <c r="B29" s="7" t="n">
        <v>-875038</v>
      </c>
      <c r="C29" s="7" t="n">
        <v>154145</v>
      </c>
    </row>
    <row r="30">
      <c r="A30" s="3" t="inlineStr">
        <is>
          <t>Cash flows from financing activities:</t>
        </is>
      </c>
    </row>
    <row r="31">
      <c r="A31" s="4" t="inlineStr">
        <is>
          <t>Proceeds from issuance of redeemable convertible preferred stock, net of issuance costs</t>
        </is>
      </c>
      <c r="B31" s="7" t="n">
        <v>478573</v>
      </c>
      <c r="C31" s="7" t="n">
        <v>24121</v>
      </c>
    </row>
    <row r="32">
      <c r="A32" s="4" t="inlineStr">
        <is>
          <t>Proceeds from initial public offering and private placements, net of underwriting discounts</t>
        </is>
      </c>
      <c r="B32" s="7" t="n">
        <v>4242284</v>
      </c>
      <c r="C32" s="7" t="n">
        <v>0</v>
      </c>
    </row>
    <row r="33">
      <c r="A33" s="4" t="inlineStr">
        <is>
          <t>Proceeds from early exercised stock options</t>
        </is>
      </c>
      <c r="B33" s="7" t="n">
        <v>159</v>
      </c>
      <c r="C33" s="7" t="n">
        <v>5942</v>
      </c>
    </row>
    <row r="34">
      <c r="A34" s="4" t="inlineStr">
        <is>
          <t>Proceeds from exercise of stock options</t>
        </is>
      </c>
      <c r="B34" s="7" t="n">
        <v>31100</v>
      </c>
      <c r="C34" s="7" t="n">
        <v>21139</v>
      </c>
    </row>
    <row r="35">
      <c r="A35" s="4" t="inlineStr">
        <is>
          <t>Proceeds from repayments of a nonrecourse promissory note</t>
        </is>
      </c>
      <c r="B35" s="7" t="n">
        <v>2090</v>
      </c>
      <c r="C35" s="7" t="n">
        <v>0</v>
      </c>
    </row>
    <row r="36">
      <c r="A36" s="4" t="inlineStr">
        <is>
          <t>Repurchases of early exercised stock options and restricted common stock</t>
        </is>
      </c>
      <c r="B36" s="7" t="n">
        <v>-30</v>
      </c>
      <c r="C36" s="7" t="n">
        <v>-391</v>
      </c>
    </row>
    <row r="37">
      <c r="A37" s="4" t="inlineStr">
        <is>
          <t>Payments of deferred purchase consideration for acquisitions</t>
        </is>
      </c>
      <c r="B37" s="7" t="n">
        <v>-1164</v>
      </c>
      <c r="C37" s="7" t="n">
        <v>0</v>
      </c>
    </row>
    <row r="38">
      <c r="A38" s="4" t="inlineStr">
        <is>
          <t>Net cash provided by financing activities</t>
        </is>
      </c>
      <c r="B38" s="7" t="n">
        <v>4753012</v>
      </c>
      <c r="C38" s="7" t="n">
        <v>50811</v>
      </c>
    </row>
    <row r="39">
      <c r="A39" s="4" t="inlineStr">
        <is>
          <t>Net increase in cash, cash equivalents, and restricted cash</t>
        </is>
      </c>
      <c r="B39" s="7" t="n">
        <v>3812943</v>
      </c>
      <c r="C39" s="7" t="n">
        <v>71190</v>
      </c>
    </row>
    <row r="40">
      <c r="A40" s="4" t="inlineStr">
        <is>
          <t>Cash, cash equivalents, and restricted cash—Beginning of period</t>
        </is>
      </c>
      <c r="B40" s="7" t="n">
        <v>141976</v>
      </c>
      <c r="C40" s="7" t="n">
        <v>122570</v>
      </c>
    </row>
    <row r="41">
      <c r="A41" s="4" t="inlineStr">
        <is>
          <t>Cash, cash equivalents, and restricted cash—End of period</t>
        </is>
      </c>
      <c r="B41" s="7" t="n">
        <v>3954919</v>
      </c>
      <c r="C41" s="7" t="n">
        <v>193760</v>
      </c>
    </row>
    <row r="42">
      <c r="A42" s="3" t="inlineStr">
        <is>
          <t>Supplemental disclosures of cash flow information:</t>
        </is>
      </c>
    </row>
    <row r="43">
      <c r="A43" s="4" t="inlineStr">
        <is>
          <t>Cash paid for income taxes</t>
        </is>
      </c>
      <c r="B43" s="7" t="n">
        <v>625</v>
      </c>
      <c r="C43" s="7" t="n">
        <v>1025</v>
      </c>
    </row>
    <row r="44">
      <c r="A44" s="3" t="inlineStr">
        <is>
          <t>Supplemental disclosures of non-cash investing and financing activities:</t>
        </is>
      </c>
    </row>
    <row r="45">
      <c r="A45" s="4" t="inlineStr">
        <is>
          <t>Property and equipment included in accounts payable and accrued expenses</t>
        </is>
      </c>
      <c r="B45" s="7" t="n">
        <v>2803</v>
      </c>
      <c r="C45" s="7" t="n">
        <v>1767</v>
      </c>
    </row>
    <row r="46">
      <c r="A46" s="4" t="inlineStr">
        <is>
          <t>Vesting of early exercised stock options and restricted common stock</t>
        </is>
      </c>
      <c r="B46" s="7" t="n">
        <v>3251</v>
      </c>
      <c r="C46" s="7" t="n">
        <v>5474</v>
      </c>
    </row>
    <row r="47">
      <c r="A47" s="4" t="inlineStr">
        <is>
          <t>Deferred purchase consideration for acquisitions</t>
        </is>
      </c>
      <c r="B47" s="7" t="n">
        <v>1065</v>
      </c>
      <c r="C47" s="7" t="n">
        <v>1164</v>
      </c>
    </row>
    <row r="48">
      <c r="A48" s="4" t="inlineStr">
        <is>
          <t>Equity consideration in connection with an acquisition</t>
        </is>
      </c>
      <c r="B48" s="7" t="n">
        <v>0</v>
      </c>
      <c r="C48" s="7" t="n">
        <v>4749</v>
      </c>
    </row>
    <row r="49">
      <c r="A49" s="3" t="inlineStr">
        <is>
          <t>Reconciliation of cash, cash equivalents and restricted cash:</t>
        </is>
      </c>
    </row>
    <row r="50">
      <c r="A50" s="4" t="inlineStr">
        <is>
          <t>Total cash, cash equivalents and restricted cash</t>
        </is>
      </c>
      <c r="B50" s="6" t="n">
        <v>3954919</v>
      </c>
      <c r="C50" s="6" t="n">
        <v>19376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Oct. 31, 2020</t>
        </is>
      </c>
    </row>
    <row r="3">
      <c r="A3" s="3" t="inlineStr">
        <is>
          <t>Organization, Consolidation and Presentation of Financial Statements [Abstract]</t>
        </is>
      </c>
    </row>
    <row r="4">
      <c r="A4" s="4" t="inlineStr">
        <is>
          <t>Organization and Description of Business</t>
        </is>
      </c>
      <c r="B4" s="4" t="inlineStr">
        <is>
          <t>Organization and Description of Business Description of Business Snowflake Inc. (Snowflake or the Company) provides a cloud-based data platform, which enables customers to consolidate data to drive meaningful business insights, build data-driven applications, and share data. The Company delivers its platform through a customer-centric, consumption-based business model, only charging customers for the resources they use. The platform enables the Data Cloud, an ecosystem where Snowflake customers, partners, and data providers can break down data silos and benefit from rapidly growing data sets in a secure, governed, and compliant manner. Snowflake was incorporated in the state of Delaware on July 23, 2012 and is headquartered in San Mateo, California with various other global office locations. Initial Public Offering and Private Placements In September 2020, the Company completed its initial public offering (IPO), in which the Company issued and sold 32,200,000 shares of its Class A common stock at $120.00 per share, including 4,200,000 shares issued upon the exercise of the underwriters’ option to purchase additional shares. The Company received net proceeds of $3.7 billion after deducting underwriting discounts. In connection with the IPO: • all 182,271,099 shares of the Company’s outstanding redeemable convertible preferred stock automatically converted into an equivalent number of shares of Class B common stock on a one-to-one basis; and • Salesforce Ventures LLC and Berkshire Hathaway Inc. each purchased 2,083,333 shares of the Company’s Class A common stock at $120.00 per share in concurrent private placements that closed immediately subsequent to the closing of the IPO. The Company received aggregate proceeds of $500.0 million in these concurrent private placements and did not pay underwriting discounts with respect to the shares of Class A common stock that were sold in these private placements. Prior to the IPO, deferred offering costs, which consist of direct incremental legal, accounting, and consulting fees relating to the IPO, were capitalized in other assets on the condensed consolidated balance sheets. These deferred offering costs, net of reimbursement received from the underwriters upon completion of the IPO, were not material. There were no material deferred offering costs recorded as of January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2T19:45:02Z</dcterms:created>
  <dcterms:modified xmlns:dcterms="http://purl.org/dc/terms/" xmlns:xsi="http://www.w3.org/2001/XMLSchema-instance" xsi:type="dcterms:W3CDTF">2020-12-02T19:45:02Z</dcterms:modified>
</cp:coreProperties>
</file>